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Consolidated Statement of Chang" sheetId="7" state="visible" r:id="rId7"/>
    <sheet xmlns:r="http://schemas.openxmlformats.org/officeDocument/2006/relationships" name="Unaudited Consolidated Stateme8"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Financing" sheetId="13" state="visible" r:id="rId13"/>
    <sheet xmlns:r="http://schemas.openxmlformats.org/officeDocument/2006/relationships" name="Income taxes" sheetId="14" state="visible" r:id="rId14"/>
    <sheet xmlns:r="http://schemas.openxmlformats.org/officeDocument/2006/relationships" name="Common stock" sheetId="15" state="visible" r:id="rId15"/>
    <sheet xmlns:r="http://schemas.openxmlformats.org/officeDocument/2006/relationships" name="Stock-based compensation plan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Condensed consolidating financi" sheetId="19" state="visible" r:id="rId19"/>
    <sheet xmlns:r="http://schemas.openxmlformats.org/officeDocument/2006/relationships" name="Accounting policies (Policies)" sheetId="20" state="visible" r:id="rId20"/>
    <sheet xmlns:r="http://schemas.openxmlformats.org/officeDocument/2006/relationships" name="Goodwill and other intangible21" sheetId="21" state="visible" r:id="rId21"/>
    <sheet xmlns:r="http://schemas.openxmlformats.org/officeDocument/2006/relationships" name="Earnings per share (Tables)" sheetId="22" state="visible" r:id="rId22"/>
    <sheet xmlns:r="http://schemas.openxmlformats.org/officeDocument/2006/relationships" name="Financing (Tables)" sheetId="23" state="visible" r:id="rId23"/>
    <sheet xmlns:r="http://schemas.openxmlformats.org/officeDocument/2006/relationships" name="Stock-based compensation plans " sheetId="24" state="visible" r:id="rId24"/>
    <sheet xmlns:r="http://schemas.openxmlformats.org/officeDocument/2006/relationships" name="Segment information (Tables)" sheetId="25" state="visible" r:id="rId25"/>
    <sheet xmlns:r="http://schemas.openxmlformats.org/officeDocument/2006/relationships" name="Condensed consolidating finan26" sheetId="26" state="visible" r:id="rId26"/>
    <sheet xmlns:r="http://schemas.openxmlformats.org/officeDocument/2006/relationships" name="Fair value measurements - Addit" sheetId="27" state="visible" r:id="rId27"/>
    <sheet xmlns:r="http://schemas.openxmlformats.org/officeDocument/2006/relationships" name="Goodwill and other intangible28" sheetId="28" state="visible" r:id="rId28"/>
    <sheet xmlns:r="http://schemas.openxmlformats.org/officeDocument/2006/relationships" name="Goodwill and other intangible29" sheetId="29" state="visible" r:id="rId29"/>
    <sheet xmlns:r="http://schemas.openxmlformats.org/officeDocument/2006/relationships" name="Goodwill and other intangible30" sheetId="30" state="visible" r:id="rId30"/>
    <sheet xmlns:r="http://schemas.openxmlformats.org/officeDocument/2006/relationships" name="Earnings per share - Schedule o" sheetId="31" state="visible" r:id="rId31"/>
    <sheet xmlns:r="http://schemas.openxmlformats.org/officeDocument/2006/relationships" name="Earnings per share - Schedule32" sheetId="32" state="visible" r:id="rId32"/>
    <sheet xmlns:r="http://schemas.openxmlformats.org/officeDocument/2006/relationships" name="Financing - Summary of Company'" sheetId="33" state="visible" r:id="rId33"/>
    <sheet xmlns:r="http://schemas.openxmlformats.org/officeDocument/2006/relationships" name="Financing - Summary of Compan34" sheetId="34" state="visible" r:id="rId34"/>
    <sheet xmlns:r="http://schemas.openxmlformats.org/officeDocument/2006/relationships" name="Financing - Additional Informat" sheetId="35" state="visible" r:id="rId35"/>
    <sheet xmlns:r="http://schemas.openxmlformats.org/officeDocument/2006/relationships" name="Income taxes - Additional Infor" sheetId="36" state="visible" r:id="rId36"/>
    <sheet xmlns:r="http://schemas.openxmlformats.org/officeDocument/2006/relationships" name="Common stock - Additional Infor" sheetId="37" state="visible" r:id="rId37"/>
    <sheet xmlns:r="http://schemas.openxmlformats.org/officeDocument/2006/relationships" name="Stock-based compensation plan38" sheetId="38" state="visible" r:id="rId38"/>
    <sheet xmlns:r="http://schemas.openxmlformats.org/officeDocument/2006/relationships" name="Stock-based compensation plan39" sheetId="39" state="visible" r:id="rId39"/>
    <sheet xmlns:r="http://schemas.openxmlformats.org/officeDocument/2006/relationships" name="Commitments and contingencies (" sheetId="40" state="visible" r:id="rId40"/>
    <sheet xmlns:r="http://schemas.openxmlformats.org/officeDocument/2006/relationships" name="Segment information - Reportabl" sheetId="41" state="visible" r:id="rId41"/>
    <sheet xmlns:r="http://schemas.openxmlformats.org/officeDocument/2006/relationships" name="Segment information - Reporta42" sheetId="42" state="visible" r:id="rId42"/>
    <sheet xmlns:r="http://schemas.openxmlformats.org/officeDocument/2006/relationships" name="Segment information - Segments " sheetId="43" state="visible" r:id="rId43"/>
    <sheet xmlns:r="http://schemas.openxmlformats.org/officeDocument/2006/relationships" name="Segment information - Additiona" sheetId="44" state="visible" r:id="rId44"/>
    <sheet xmlns:r="http://schemas.openxmlformats.org/officeDocument/2006/relationships" name="Condensed consolidating finan45"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 xmlns:r="http://schemas.openxmlformats.org/officeDocument/2006/relationships" name="Condensed consolidating finan48" sheetId="48" state="visible" r:id="rId48"/>
  </sheets>
  <definedNames/>
  <calcPr calcId="124519" fullCalcOnLoad="1"/>
</workbook>
</file>

<file path=xl/sharedStrings.xml><?xml version="1.0" encoding="utf-8"?>
<sst xmlns="http://schemas.openxmlformats.org/spreadsheetml/2006/main" uniqueCount="484">
  <si>
    <t>Document and Entity Information shares in Thousands</t>
  </si>
  <si>
    <t>3 Months Ended</t>
  </si>
  <si>
    <t>Mar. 31, 2017shares</t>
  </si>
  <si>
    <t>Document and Entity Information [Abstract]</t>
  </si>
  <si>
    <t>Entity Registrant Name</t>
  </si>
  <si>
    <t>Express Scripts Holding Co.</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Trading Symbol</t>
  </si>
  <si>
    <t>ESRX</t>
  </si>
  <si>
    <t>Amendment Flag</t>
  </si>
  <si>
    <t>false</t>
  </si>
  <si>
    <t>Entity Common Stock, Shares Outstanding</t>
  </si>
  <si>
    <t>Unaudited Consolidated Balance Sheet - USD ($) $ in Millions</t>
  </si>
  <si>
    <t>Mar. 31, 2017</t>
  </si>
  <si>
    <t>Dec. 31, 2016</t>
  </si>
  <si>
    <t>Current assets:</t>
  </si>
  <si>
    <t>Cash and cash equivalents</t>
  </si>
  <si>
    <t>Receivables, net</t>
  </si>
  <si>
    <t>Inventories</t>
  </si>
  <si>
    <t>Prepaid expenses and other current assets</t>
  </si>
  <si>
    <t>Total current assets</t>
  </si>
  <si>
    <t>Property and equipment, net</t>
  </si>
  <si>
    <t>Goodwill</t>
  </si>
  <si>
    <t>Other intangible assets, net</t>
  </si>
  <si>
    <t>Other assets</t>
  </si>
  <si>
    <t>Total assets</t>
  </si>
  <si>
    <t>Current liabilities:</t>
  </si>
  <si>
    <t>Claims and rebates payable</t>
  </si>
  <si>
    <t>Accounts payable</t>
  </si>
  <si>
    <t>Accrued expenses</t>
  </si>
  <si>
    <t>Current maturities of long-term debt</t>
  </si>
  <si>
    <t>Total current liabilities</t>
  </si>
  <si>
    <t>Long-term debt</t>
  </si>
  <si>
    <t>Deferred taxes</t>
  </si>
  <si>
    <t>Other liabilities</t>
  </si>
  <si>
    <t>Total liabilities</t>
  </si>
  <si>
    <t>Commitments and contingencies (Note 9)</t>
  </si>
  <si>
    <t xml:space="preserve"> </t>
  </si>
  <si>
    <t>Stockholders’ equity:</t>
  </si>
  <si>
    <t>Preferred stock, 15.0 shares authorized, $0.01 par value per share; no shares issued and outstanding</t>
  </si>
  <si>
    <t>Common stock, 2,985.0 shares authorized, $0.01 par value; shares issued: 858.8 and 857.5, respectively; shares outstanding: 593.5 and 605.5, respectively</t>
  </si>
  <si>
    <t>Additional paid-in capital</t>
  </si>
  <si>
    <t>Accumulated other comprehensive loss</t>
  </si>
  <si>
    <t>Retained earnings</t>
  </si>
  <si>
    <t>Total Express Scripts stockholders' equity before treasury stock and non-controlling interest</t>
  </si>
  <si>
    <t>Common stock in treasury at cost, 265.3 and 252.0 shares, respectively</t>
  </si>
  <si>
    <t>Total Express Scripts stockholders' equity</t>
  </si>
  <si>
    <t>Non-controlling interest</t>
  </si>
  <si>
    <t>Total stockholders' equity</t>
  </si>
  <si>
    <t>Total liabilities and stockholders' equity</t>
  </si>
  <si>
    <t>Unaudited Consolidated Balance Sheet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Unaudited Consolidated Statement of Operations - USD ($) shares in Millions, $ in Millions</t>
  </si>
  <si>
    <t>Mar. 31, 2016</t>
  </si>
  <si>
    <t>Income Statement [Abstract]</t>
  </si>
  <si>
    <t>Revenues</t>
  </si>
  <si>
    <t>[1]</t>
  </si>
  <si>
    <t>Cost of revenues</t>
  </si>
  <si>
    <t>Gross profit</t>
  </si>
  <si>
    <t>Selling, general and administrative</t>
  </si>
  <si>
    <t>Operating income</t>
  </si>
  <si>
    <t>Other (expense) income:</t>
  </si>
  <si>
    <t>Interest income and other</t>
  </si>
  <si>
    <t>Interest expense and other</t>
  </si>
  <si>
    <t>Other (expense) income, net</t>
  </si>
  <si>
    <t>Income before income taxes</t>
  </si>
  <si>
    <t>Provision for income taxes</t>
  </si>
  <si>
    <t>Net income</t>
  </si>
  <si>
    <t>Less: Net income attributable to non-controlling interest</t>
  </si>
  <si>
    <t>Net income attributable to Express Scripts</t>
  </si>
  <si>
    <t>Weighted average number of common shares outstanding during the period:</t>
  </si>
  <si>
    <t>Basic (shares)</t>
  </si>
  <si>
    <t>Diluted (shares)</t>
  </si>
  <si>
    <t>Basic earnings per share:</t>
  </si>
  <si>
    <t>Earnings attributable to Express Scripts (usd per share)</t>
  </si>
  <si>
    <t>Diluted earnings per share:</t>
  </si>
  <si>
    <t>Includes retail pharmacy co-payments of $2,466.3 million and $2,541.0 million for the three months ended March 31, 2017 and 2016, respectively</t>
  </si>
  <si>
    <t>Unaudited Consolidated Statement of Operations (Parenthetical) - USD ($) $ in Millions</t>
  </si>
  <si>
    <t>Retail pharmacy co-payments included in network revenues</t>
  </si>
  <si>
    <t>Unaudited Consolidated Statement of Comprehensive Income - USD ($) $ in Millions</t>
  </si>
  <si>
    <t>Statement of Comprehensive Income [Abstract]</t>
  </si>
  <si>
    <t>Other comprehensive income:</t>
  </si>
  <si>
    <t>Foreign currency translation adjustment</t>
  </si>
  <si>
    <t>Comprehensive income</t>
  </si>
  <si>
    <t>Less: Comprehensive income attributable to non-controlling interests</t>
  </si>
  <si>
    <t>Comprehensive income attributable to Express Scripts</t>
  </si>
  <si>
    <t>Consolidated Statement of Changes in Stockholders Equity - 3 months ended Mar. 31, 2017 - USD ($) shares in Millions, $ in Millions</t>
  </si>
  <si>
    <t>Total</t>
  </si>
  <si>
    <t>Common Stock</t>
  </si>
  <si>
    <t>Additional Paid-in Capital</t>
  </si>
  <si>
    <t>Accumulated Other Comprehensive Loss</t>
  </si>
  <si>
    <t>Retained Earnings</t>
  </si>
  <si>
    <t>Treasury Stock</t>
  </si>
  <si>
    <t>Non-controlling Interest</t>
  </si>
  <si>
    <t>Balance, shares at Dec. 31, 2016</t>
  </si>
  <si>
    <t>Balance at Dec. 31, 2016</t>
  </si>
  <si>
    <t>Increase (Decrease) in Stockholders' Equity [Roll Forward]</t>
  </si>
  <si>
    <t>Other comprehensive income</t>
  </si>
  <si>
    <t>Treasury stock acquired</t>
  </si>
  <si>
    <t>Changes in stockholders’ equity related to employee stock plans (shares)</t>
  </si>
  <si>
    <t>Changes in stockholders’ equity related to employee stock plans</t>
  </si>
  <si>
    <t>Distributions paid to non-controlling interest</t>
  </si>
  <si>
    <t>Balance, shares at Mar. 31, 2017</t>
  </si>
  <si>
    <t>Balance at Mar. 31, 2017</t>
  </si>
  <si>
    <t>Unaudited Consolidated Statement of Cash Flows - USD ($) $ in Millions</t>
  </si>
  <si>
    <t>Cash flows from operating activities:</t>
  </si>
  <si>
    <t>Adjustments to reconcile net income to net cash provided by operating activities:</t>
  </si>
  <si>
    <t>Depreciation and amortization</t>
  </si>
  <si>
    <t>Deferred income taxes</t>
  </si>
  <si>
    <t>Employee stock-based compensation expense</t>
  </si>
  <si>
    <t>Other, net</t>
  </si>
  <si>
    <t>Changes in operating assets and liabilities, net of effects of acquisition:</t>
  </si>
  <si>
    <t>Accounts receivable</t>
  </si>
  <si>
    <t>Other current and noncurrent assets</t>
  </si>
  <si>
    <t>Other current and noncurrent liabilities</t>
  </si>
  <si>
    <t>Net cash flows provided by operating activities</t>
  </si>
  <si>
    <t>Cash flows from investing activities:</t>
  </si>
  <si>
    <t>Purchases of property and equipment</t>
  </si>
  <si>
    <t>Net cash used in investing activities</t>
  </si>
  <si>
    <t>Cash flows from financing activities:</t>
  </si>
  <si>
    <t>Repayment of long-term debt</t>
  </si>
  <si>
    <t>Net proceeds from employee stock plans</t>
  </si>
  <si>
    <t>Proceeds from long-term debt, net of discounts</t>
  </si>
  <si>
    <t>Excess tax benefit relating to employee stock-based compensation</t>
  </si>
  <si>
    <t>Net cash used in financing activities</t>
  </si>
  <si>
    <t>Effect of foreign currency translation adjustment</t>
  </si>
  <si>
    <t>Net increase (decrease) in cash and cash equivalents</t>
  </si>
  <si>
    <t>Cash and cash equivalents at beginning of period</t>
  </si>
  <si>
    <t>Cash and cash equivalents at end of period</t>
  </si>
  <si>
    <t>Summary of significant accounting policies</t>
  </si>
  <si>
    <t>Accounting Policies [Abstract]</t>
  </si>
  <si>
    <t>Note 1 - Summary of significant accounting policies Our significant accounting policies, normally included in financial statements prepared in conformity with generally accepted accounting principles, have been omitted from this Form 10-Q pursuant to the rules and regulations of the Securities and Exchange Commission (“SEC”). We believe the disclosures contained in this Form 10-Q are adequate to fairly state the information when read in conjunction with the Notes to the Consolidated Financial Statements included in our consolidated financial statements for the year ended December 31, 2016 , included in Item 8 - Consolidated Financial Statements and Supplementary Data, included in our Annual Report on Form 10-K filed with the SEC on February 14, 2017 . For a description of our accounting policies, refer to the Notes to the Consolidated Financial Statements included therein. We believe the accompanying unaudited consolidated financial statements reflect all adjustments (consisting of only normal recurring adjustments) necessary to state fairly the unaudited consolidated balance sheet as of March 31, 2017 , the consolidated balance sheet as of December 31, 2016 , the unaudited consolidated statement of operations and unaudited consolidated statement of comprehensive income for the three months ended March 31, 2017 and 2016 , the unaudited consolidated statement of changes in stockholders’ equity for the three months ended March 31, 2017 , and the unaudited consolidated statement of cash flows for the three months ended March 31, 2017 and 2016 . Operating results for the three months ended March 31, 2017 are not necessarily indicative of the results that may be expected for the year ending December 31, 2017 . New accounting guidance . In August 2016, the Financial Accounting Standards Board (“FASB”) issued Accounting Standards Update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will generally be applied retrospectively and is effective for financial statements issued for annual reporting periods beginning after December 15, 2017. In November 2016, the FASB issued ASU 2016-18, Statement of Cash Flows (Topic 230), Restricted Cash. This guidance requires amounts generally described as restricted cash and restricted cash equivalents be included with cash and cash equivalents when reconciling the beginning-of-period and end-of-period total amounts shown on the statement of cash flows. The guidance will be applied retrospectively and is effective for financial statements issued for annual reporting periods beginning after December 15, 2017. We are currently evaluating the impact of these standards on our consolidated statement of cash flows. In March 2016, FASB issued ASU 2016-09, Improvements to Employee Share-Based Payment Accounting, which amends Accounting Standards Codification (“ASC”) Topic 718, Compensation – Stock Compensation. The new standard simplifies the accounting for stock-based compensation, including amendments on how both taxes related to stock-based compensation and cash payments made to taxing authorities are recorded, changing the threshold to qualify for equity classification and allowing an entity-wide accounting policy election to either estimate the number of awards that are expected to vest or account for forfeitures as they occur. Excess tax benefits were historically recorded in additional paid-in capital. Upon adoption on January 1, 2017, excess tax benefits, which are immaterial for the three months ended March 31, 2017 , are prospectively recognized as income tax expense on our consolidated statement of operations and prospectively recognized as an operating activity on our consolidated statement of cash flows for the three months ended March 31, 2017 . Prior periods have not been retrospectively adjusted for adoption of this standard. We have also elected to continue to estimate the number of awards that are expected to vest. The remaining amendments to this standard, as noted above, are either not applicable or do not change our current accounting practices and thus do not impact our consolidated financial statements, including our consolidated statement of cash flows. In February 2016, FASB issued ASU 2016-02, Leases (ASC Topic 842), which supersedes ASC Topic 840, Leases. This ASU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We are currently evaluating the impact of this standard on our consolidated financial statements. In May 2014, FASB issued ASU 2014-09, Revenue from Contracts with Customers (ASC Topic 606), which supersedes ASC Topic 605, Revenue Recognition. The new standard requires companies to recognize revenues upon transfer of goods or services to customers in amounts that reflect the consideration which the company expects to receive in exchange for those goods or services. In July 2015, the FASB delayed the effective date of the standard by one year. The new guidance is effective for financial statements issued for annual reporting periods beginning after December 15, 2017. We have substantially completed evaluation of our PBM segment and have determined adoption of the new standard will not have a significant impact on our PBM segment. We continue to evaluate the impact of this standard on our Other Business Operations segment and expect to complete our evaluation by mid-2017. We anticipate full retrospective application upon adoption.</t>
  </si>
  <si>
    <t>Fair value measurements</t>
  </si>
  <si>
    <t>Fair Value Disclosures [Abstract]</t>
  </si>
  <si>
    <t>Note 2 - Fair value measurements Authoritative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The fair values of cash and cash equivalents and investments (Level 1), accounts receivable, claims and rebates payable and accounts payable approximate carrying values due to the short-term maturities of these instruments. Financial assets accounted for at fair value on a recurring basis include cash equivalents of $611.0 million and $1,061.2 million and trading securities (included in other assets and consisting primarily of mutual funds) of $30.8 million and $29.9 million as of March 31, 2017 and December 31, 2016 , respectively. These assets are carried at fair value based on quoted prices in active markets for identical securities (Level 1). Cash equivalents include investments in AAA-rated money market mutual funds with original maturities of less than 90 days . The fair value, which approximates the carrying value, of our 2015 five-year term loan (Level 2) (as defined in Note 5 - Financing ) was estimated using the current market rate for debt with a similar maturity. The fair values of our senior notes are $12,998.3 million and $13,041.4 million as of March 31, 2017 and December 31, 2016 , respectively. See Note 5 - Financing for further discussion of the carrying values of our debt. The fair values of our senior notes were estimated based on observable market information (Level 2). In determining the fair values of liabilities, we took into consideration the risk of nonperformance. Nonperformance risk refers to the risk the obligation will not be fulfilled and affects the value at which the liability would be transferred to a market participant. This risk did not have a material impact on the fair values of our liabilities.</t>
  </si>
  <si>
    <t>Goodwill and other intangible assets</t>
  </si>
  <si>
    <t>Goodwill and Intangible Assets Disclosure [Abstract]</t>
  </si>
  <si>
    <t>Note 3 - Goodwill and other intangible assets Following is a summary of our goodwill and other intangible assets for our two reportable segments, Pharmacy Benefit Management (“PBM”) and Other Business Operations. March 31, 2017 December 31, 2016 (in millions) Gross Carrying Amount Accumulated Amortization Net Carrying Amount Gross Carrying Amount Accumulated Amortization Net Carrying Amount Goodwill PBM $ 29,287.4 $ (106.8 ) $ 29,180.6 $ 29,287.2 $ (106.8 ) $ 29,180.4 Other Business Operations 97.4 — 97.4 97.4 — 97.4 $ 29,384.8 $ (106.8 ) $ 29,278.0 $ 29,384.6 $ (106.8 ) $ 29,277.8 Other intangible assets PBM Customer contracts $ 17,570.6 $ (9,438.3 ) $ 8,132.3 $ 17,570.5 $ (9,083.4 ) $ 8,487.1 Trade names 226.6 (111.5 ) 115.1 226.6 (105.9 ) 120.7 Miscellaneous — — — 8.7 (8.2 ) 0.5 17,797.2 (9,549.8 ) 8,247.4 17,805.8 (9,197.5 ) 8,608.3 Other Business Operations Customer relationships 39.5 (30.1 ) 9.4 39.4 (29.4 ) 10.0 Trade names 35.7 (18.0 ) 17.7 35.7 (17.1 ) 18.6 75.2 (48.1 ) 27.1 75.1 (46.5 ) 28.6 Total other intangible assets $ 17,872.4 $ (9,597.9 ) $ 8,274.5 $ 17,880.9 $ (9,244.0 ) $ 8,636.9 Following is a summary of the change in the net carrying value of goodwill by reportable segment: (in millions) PBM Other Business Operations Total Balance at December 31, 2016 $ 29,180.4 $ 97.4 $ 29,277.8 Foreign currency translation 0.2 — 0.2 Balance at March 31, 2017 $ 29,180.6 $ 97.4 $ 29,278.0 The aggregate amount of amortization expense of other intangible assets was $362.4 million and $443.3 million for the three months ended March 31, 2017 and 2016 , respectively. Included in total amortization expense is $55.4 million and $34.3 million for the three months ended March 31, 2017 and 2016 , respectively, related to our 10 -year contract with Anthem, Inc. (“Anthem”) to provide PBM services to members of the affiliated health plans of Anthem, which amounts are included as an offset to revenues. When we executed our agreement with Anthem in 2009, we considered the overall structure of the agreement and the nature of our relationship with Anthem, including the complexity of the service level required, and attributed a reasonable likelihood of renewal at the end of its term in 2019. Accordingly, we amortized the agreement using a modified pattern of benefit over an estimated useful life of 15 years . However, due to the sequence of events regarding our discussions with Anthem, culminating in the filing of a lawsuit by Anthem on March 21, 2016, we felt it prudent to consider the increased likelihood of either non-renewal or renewal on substantially different terms such that, beginning in March 2016, we began amortizing our agreement with Anthem over the remaining term of the contract (i.e., using a life of 10 years from the time the agreement was executed in 2009). Previously, we amortized the agreement over 15 years . Therefore, the intangible asset amortization associated with the Anthem agreement will run through the remaining term of the contract at the end of 2019, reducing the previous amortization period by 5 years . This change increased intangible asset amortization by $10.5 million for the first quarter of 2016 and by approximately $32.0 million per quarter beginning in the second quarter of 2016. The weighted-average amortization period of intangible assets subject to amortization is 15 years, and by major intangible asset class is 8 to 20 years for customer-related intangible assets and 10 years for trade names (excluding legacy Express Scripts, Inc. (“ESI”) trade names which have an indefinite life).</t>
  </si>
  <si>
    <t>Earnings per share</t>
  </si>
  <si>
    <t>Earnings Per Share [Abstract]</t>
  </si>
  <si>
    <t>Note 4 - Earnings per share Basic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Following is the reconciliation between the number of weighted-average shares used in the basic and diluted EPS calculations: Three Months Ended March 31, (in millions) 2017 2016 Weighted-average number of common shares outstanding during the period—basic 601.0 645.0 Dilutive common stock equivalents: (1) Outstanding stock options, restricted stock units and executive deferred compensation units 4.1 4.7 Weighted-average number of common shares outstanding during the period—diluted 605.1 649.7 (1) Excludes equity award shares of 9.0 million and 6.1 million for the three months ended March 31, 2017 and 2016 , respectively. These shares were excluded because the effect is anti-dilutive.</t>
  </si>
  <si>
    <t>Financing</t>
  </si>
  <si>
    <t>Debt Disclosure [Abstract]</t>
  </si>
  <si>
    <t>Note 5 - Financing Our debt, issued by us, ESI and Medco Health Solutions, Inc. (“Medco”), net of unamortized discounts, premiums and financing costs, consists of: March 31, December 31, Long-term Debt Issuer Basis Points (1) Carrying Amount (in millions) Senior notes (2) $500.0 million, 1.250% senior notes due June 2017 (3) Express Scripts 10 499.8 499.6 $1,200.0 million, 7.125% senior notes due March 2018 (3) Medco 50 861.2 868.8 $1,000.0 million, 2.250% senior notes due June 2019 (3) Express Scripts 15 995.6 995.1 $500.0 million, 7.250% senior notes due June 2019 (3) ESI 50 336.3 336.2 $500.0 million, 4.125% senior notes due September 2020 (3) Medco 25 503.8 504.0 $500.0 million, 3.300% senior notes due February 2021 (3) Express Scripts 35 496.1 495.9 $1,250.0 million, 4.750% senior notes due November 2021 (3) Express Scripts 45 1,240.0 1,239.5 $1,000.0 million, 3.900% senior notes due February 2022 (3) Express Scripts 40 984.9 984.1 $1,000.0 million, 3.000% senior notes due July 2023 (3) Express Scripts 25 992.8 992.5 $1,000.0 million, 3.500% senior notes due June 2024 (3) Express Scripts 20 988.7 988.3 $1,500.0 million, 4.500% senior notes due February 2026 (3) Express Scripts 45 1,481.7 1,481.2 $1,500.0 million, 3.400% senior notes due March 2027 (4) Express Scripts 30 1,489.0 1,488.7 $700.0 million, 6.125% senior notes due November 2041 (3) Express Scripts 50 444.1 444.0 $1,500.0 million, 4.800% senior notes due July 2046 (3) Express Scripts 40 1,483.2 1,483.0 Total senior notes 12,797.2 12,800.9 Term loan $3,000.0 million, term loan due April 2020 (5) Express Scripts N/A 2,730.3 2,767.4 Total debt 15,527.5 15,568.3 Current maturities of debt $500.0 million, 1.250% senior notes due June 2017 (2)(3) Express Scripts 10 499.8 499.6 $1,200.0 million, 7.125% senior notes due March 2018 (2)(3) Medco 50 861.2 — $3,000.0 million, term loan due April 2020 (5) Express Scripts N/A 260.3 222.7 Total current maturities of long-term debt 1,621.3 722.3 Total long-term debt $ 13,906.2 $ 14,846.0 (1) All senior notes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 -day year consisting of twelve 30 -day months) at the treasury rate plus the basis points as indicated, plus in each case, unpaid interest on the notes being redeemed accrued to the redemption date. (2) All senior notes are jointly and severally and fully and unconditionally (subject to certain customary release provisions, including sale, exchange, transfer or liquidation of the guarantor subsidiary) guaranteed on a senior unsecured basis by Express Scripts (if issued by either Medco or ESI) and by most of our current and future 100% owned domestic subsidiaries. (3) Senior notes require interest to be paid semi-annually, commencing six months subsequent to issuance. (4) Senior notes require interest to be paid semi-annually in March and September. (5) The 2015 five-year term loan (as defined below) had average interest rates of 2.03% and 1.80% as of March 31, 2017 and December 31, 2016 , respectively. Bank credit facilities. In April 2015, we entered into a credit agreement (the “ 2015 credit agreement ”) providing for a five -year $2,000.0 million revolving credit facility (the “ 2015 revolving facility ”) and a five -year $3,000.0 million term loan (the “ 2015 five-year term loan ”). At March 31, 2017 , no amounts were outstanding under the 2015 revolving facility . We make quarterly principal payments on the 2015 five-year term loan . At March 31, 2017 , $262.5 million of the 2015 credit agreement, and a proportionate amount of unamortized financing costs, was considered current maturities of long-term debt. The 2015 credit agreement requires interest to be paid, at our option, at LIBOR or an adjusted base rate, plus applicable margin. Depending on our consolidated leverage ratio, the applicable margin over LIBOR ranges from 0.900% to 1.300% for the 2015 revolving facility and 1.000% to 1.500% for the 2015 five-year term loan . The applicable margin over the adjusted base rate ranges from 0.000% to 0.300% for the 2015 revolving facility and 0.000% to 0.500% for the 2015 five-year term loan . We are required to pay commitment fees on the 2015 revolving facility , which range from 0.100% to 0.200% of the revolving loan commitments, depending on our consolidated leverage ratio. We have two additional credit agreements, each providing for an uncommitted revolving credit facility: $150.0 million executed August 2015 and amended May 2016 with a termination date of May 2017, and $130.0 million executed December 2014 and amended October 2015 and April 2016 with a termination date of April 2017. At March 31, 2017 , no amounts were drawn under either facility. Covenants. Our bank financing arrangements and senior notes contain certain customary covenants that restrict our ability to incur additional indebtedness, create or permit liens on assets and engage in mergers or consolidations. The covenants related to bank financing arrangements also include, among other things, a maximum leverage ratio. The 7.125% senior notes due March 2018 issued by Medco are also subject to an interest rate adjustment in the event of a downgrade in our credit ratings to below investment grade. At March 31, 2017 , we were in compliance with all covenants associated with our debt instruments.</t>
  </si>
  <si>
    <t>Income taxes</t>
  </si>
  <si>
    <t>Income Tax Disclosure [Abstract]</t>
  </si>
  <si>
    <t>Note 6 - Income taxes Our effective tax rate attributable to Express Scripts increased to 40.0% for the three months ended March 31, 2017 from 34.6% for the same period in 2016 due to discrete events. We recognized net discrete charges of $29.9 million for the three months ended March 31, 2017 , compared to net discrete benefits of $19.7 million for the same periods in 2016 . Our 2017 net discrete charges primarily relate to changes in our unrecognized tax benefits and a revaluation of our net deferred tax attributes. Our 2016 net discrete benefits primarily relate to changes in our unrecognized tax benefits.</t>
  </si>
  <si>
    <t>Common stock</t>
  </si>
  <si>
    <t>Stockholders' Equity Note [Abstract]</t>
  </si>
  <si>
    <t>Note 7 - Common stock Under our share repurchase program, we repurchased 13.3 million shares for $902.6 million during the three months ended March 31, 2017 (including 1.0 million shares for $65.2 million that were repurchased but not settled as of March 31, 2017 ) and 45.7 million shares for $3,374.2 million during the three months ended March 31, 2016 . As of March 31, 2017 , there were 65.9 million shares remaining under our share repurchase program. Share repurchases made during the three months ended March 31, 2017 were made pursuant to a Rule 10b5-1 plan implemented on February 15, 2017 as well as through open market purchases. Additional share repurchases, if any, will be made through open market purchases, Rule 10b5-1 plans, accelerated share repurchases, privately negotiated transactions or other transactions in such amounts and at such times as we deem appropriate based upon prevailing market and business conditions and other factors.</t>
  </si>
  <si>
    <t>Stock-based compensation plans</t>
  </si>
  <si>
    <t>Disclosure of Compensation Related Costs, Share-based Payments [Abstract]</t>
  </si>
  <si>
    <t>Note 8 - Stock-based compensation plans Under the 2016 Long-Term Incentive Plan (the “ 2016 LTIP ”), we may issue stock options, stock appreciation rights (“SARs”), restricted stock awards, restricted stock units, performance share awards and other types of awards. The maximum number of shares available for awards under the 2016 LTIP is 33.0 million . The maximum term of stock options, SARs, restricted stock awards, restricted stock units and performance shares granted under the 2016 LTIP is 10 years. Effective May 4, 2016, no additional awards will be granted under the 2011 Long-Term Incentive Plan (the “2011 LTIP”), the Accredo Health, Incorporated 2002 Long-Term Incentive Plan (the “Accredo Plan”), the ESI 2000 Long-Term Incentive Plan (the “2000 LTIP”) or the Medco 2002 Stock Incentive Plan (the “2002 SIP”) (except to settle awards outstanding under these plans), which authorized the grant of various equity awards with various terms to our officers, members of our Board of Directors and other key employees. However, the terms of these plans will continue to govern awards outstanding under these plans. The provisions of the 2016 LTIP , the 2011 LTIP, the Accredo Plan, the 2000 LTIP and the 2002 SIP (collectively, the “stock incentive plans”) allow employees to use shares to cover tax withholding on stock awards (a feature which has also been approved by the Compensation Committee of our Board of Directors). Upon vesting of restricted stock units and performance shares, employees have taxable income subject to statutory withholding requirements. The number of shares issued to employees may be reduced by the number of shares having a market value equal to our minimum statutory withholding for federal, state and local tax purposes. Under the stock incentive plans, we have issued stock options, restricted stock units and performance shares. All such awards are settled by issuance of new shares. Awards granted under the stock incentive plans are subject to accelerated vesting under certain specified circumstances, including upon a change in control and termination, and are also subject to forfeiture without consideration upon termination of employment under certain circumstances. The maximum term of stock options is generally 10 years. As of January 1, 2017, we adopted ASU 2016-09. Under this standard, excess tax benefits, which are immaterial for the three months ended March 31, 2017 , are prospectively recognized as income tax expense on our consolidated statement of operations and prospectively recognized as an operating activity on our consolidated statement of cash flows for the three months ended March 31, 2017 . Prior periods have not been retrospectively adjusted for adoption of this standard. We have also elected to continue to estimate the number of awards that are expected to vest. The remaining amendments to this standard, as noted in Note 1 - Summary of significant accounting policies , are either not applicable or do not change our current accounting practices and thus do not impact our consolidated financial statements, including our consolidated statement of cash flows. We recognized stock-based compensation expense of $27.1 million and $27.9 million in the three months ended March 31, 2017 and 2016 , respectively. Unamortized stock-based compensation as of March 31, 2017 was $33.6 million for stock options and $126.6 million for restricted stock units and performance shares. Stock options. During the three months ended March 31, 2017 , we granted 0.7 million stock options with a weighted-average fair market value of $14.11 per share. Stock options granted generally have three -year graded vesting. The fair value of stock options granted was estimated on the date of grant using a Black-Scholes multiple option-pricing model with the following weighted-average assumptions: Three Months Ended March 31, 2017 2016 Expected life of option 3-5 years 3-5 years Risk-free interest rate 1.6%-2.1% 1.0%-1.4% Expected volatility of stock 22%-23% 20%-25% Expected dividend yield None None The Black-Scholes model requires subjective assumptions, including future stock price volatility and expected time to exercise, which affect the calculated values. The expected term and forfeiture rate of options granted is derived from historical data on employee exercises and post-vesting employment termination behavior as well as expected behavior on outstanding options. The risk-free rate is based on the United States Treasury rates in effect during the corresponding period of grant. The expected volatility is based on the historical volatility of our stock price. These factors could change in the future, which would affect the stock-based compensation expense recognized in future periods. Restricted stock units and performance shares. During the three months ended March 31, 2017 , we granted 1.6 million restricted stock units and performance shares with a weighted-average fair market value of $67.62 per share. Restricted stock units generally have three -year graded vesting. Performance shares generally have three -year cliff vesting. The number of performance shares that ultimately vest is dependent upon the achievement of specific performance metrics. The original grant of performance shares is subject to a multiplier of up to 2.5 based on the achievement of the performance metrics. Due to the achievement of certain performance metrics, during the three months ended March 31, 2017 , 0.1 million shares of common stock were issued in settlement of performance shares granted in March 2014.</t>
  </si>
  <si>
    <t>Commitments and contingencies</t>
  </si>
  <si>
    <t>Commitments and Contingencies Disclosure [Abstract]</t>
  </si>
  <si>
    <t>Note 9 - Commitments and contingencies We are subject to various legal proceedings, investigations, government inquiries and claims pending against us or our subsidiaries, including, but not limited to, those relating to regulatory, commercial, employment and employee benefits. We record accruals for certain of our outstanding legal proceedings, investigations and claims when we believe it is probable a liability will be incurred and the amount of loss can be reasonably estimated. On a quarterly basis, we evaluate developments in legal proceedings, investigations and claims that could affect the amount of any accrual, as well as any developments that would make a loss both probable and reasonably estimable. We record self-insurance accruals based on estimates of the aggregate liability of claim costs (including defense costs) in excess of our insurance coverage. The majority of these claims are legal claims and our liability estimate is primarily related to the cost to defend these claims. We do not accrue for settlements, judgments, monetary fines or penalties until such amounts are probable and estimable. If the range of possible loss is broad, and no amount within the range is more likely than any other, the liability accrual is based on the low end of the range. When a loss contingency is not believed to be both probable and estimable, we do not establish an accrued liability. However, if the loss (or an additional loss in excess of the accrual) is believed to be at least a reasonable possibility and material, then we disclose an estimate of the possible loss or range of loss, if such estimate can be made, or disclose an estimate cannot be made. The legal proceedings, investigations, government inquiries and claims pending against us or our subsidiaries include multi-district litigation, class action lawsuits, antitrust allegations, qui tam lawsuits (“whistleblower” actions) and various governmental inquiries and informational subpoenas. The assessment of whether a loss is probable and reasonably estimable involves a series of complex judgments about future events. We are often unable to estimate a range of loss due to significant uncertainties, particularly where (i) the damages sought are unspecified or indeterminate; (ii) the proceedings are in the early stages; (iii) the matters involve novel or unsettled legal theories or a large number of parties; (iv) class action status may be sought and certified; (v) it is questionable whether asserted claims or allegations will survive dispositive motion practice; (vi) the impact of discovery on the legal process is unknown; (vii) the settlement posture of the parties has not been determined and/or (viii) in the case of certain government agency investigations, whether a sealed qui tam lawsuit has been filed and whether the government agency makes a decision to intervene in the lawsuit following investigation. Accordingly, for many proceedings, we are currently unable to estimate the loss or a range of possible loss. For a limited number of proceedings, we may be able to reasonably estimate the possible range of loss in excess of any accruals. However, we believe such proceedings, individually and in the aggregate, when finally resolved, are not reasonably likely to have a material adverse effect on our cash flow or financial condition. We also believe any amount that could be reasonably estimated in excess of accruals, if any, for such proceedings is not material. However, an unexpected adverse resolution of one or more of such proceedings could have a material adverse effect on our results of operations in a particular quarter or fiscal year. We cannot predict the timing or outcome of the matters described below: • Jerry Beeman, et al. v. Caremark, et al. Plaintiffs allege that ESI and the other defendants failed to comply with statutory obligations to provide California clients with the results of a bi-annual survey of retail drug prices. On November 14, 2016, the district court denied plaintiffs’ motion for class certification, holding that the proposed class representatives and counsel were inadequate to represent a class. • Brady Enterprises, Inc., et al. v. Medco Health Solutions, Inc., and North Jackson Pharmacy, Inc., et al. v. Express Scripts, Inc., et al. Plaintiffs assert claims for violation of the Sherman Antitrust Act. The court has entered an order denying class certification in the Brady case and decertifying the class against ESI and Medco in the North Jackson case. The Brady plaintiffs have filed a motion requesting reconsideration of the court’s denial of class certification. • Anthem, Inc. v. Express Scripts, Inc. Anthem, Inc. (for purposes of this Note 9, “Anthem”) filed this lawsuit alleging various breach of contract claims against ESI relating to the parties’ rights and obligations under the periodic pricing review section of the pharmacy benefit management agreement between the parties, including allegations that ESI failed to negotiate new pricing concessions in good faith, as well as various alleged service issues. Anthem requests the court enter declaratory judgment that ESI is required to provide Anthem competitive benchmark pricing, that Anthem can terminate the agreement, and that ESI is required to provide Anthem with post-termination services at competitive benchmark pricing for one year following any termination by Anthem. Anthem claims it is entitled to $13,000.0 million in additional pricing concessions over the remaining term of the agreement as well as $1,800.0 million for one year following any contract termination by Anthem, and $150.0 million in damages for service issues (for purposes of this Note 9, “Anthem’s Allegations”). On April 19, 2016, in response to Anthem’s complaint, ESI filed its answer denying Anthem’s Allegations in their entirety and asserting affirmative defenses and counterclaims against Anthem. The court subsequently granted Anthem’s motion to dismiss two of six counts of ESI’s amended counterclaims. • Melbourne Municipal Firefighters’ Pension Trust Fund v. Express Scripts Holding Company, et al. Plaintiff filed this putative securities class action complaint on behalf of all persons or entities that purchased or otherwise acquired the Company’s publicly traded common stock between February 24, 2015 and March 21, 2016 and alleges the Company and named individuals violated Sections 10(b) and 20(a) of the Exchange Act and Rule 10b-5 by carrying out a scheme to defraud the investing public. Plaintiff seeks compensatory damages in favor of Plaintiff and other class members, attorneys’ fees and costs, and equitable relief. Plaintiff adopts many of Anthem’s Allegations in support of their claim. • Abraham Neufeld, derivatively on behalf of nominal defendant Express Scripts Holding Company v. George Paz, et al. ; Robert Jessup, derivatively on behalf of Express Scripts Holding Company v. Timothy Wentworth, et al. ; and Richard Weisglas, derivatively on behalf of Express Scripts Holding Company v. Express Scripts Holding Company, George Paz, et al. These cases were consolidated on December 21, 2016, and Plaintiffs have not yet filed a consolidated complaint or designated an operative complaint. Plaintiffs filed these stockholder derivative lawsuits alleging certain current and former officers and directors of the Company breached fiduciary duties and were unjustly enriched. Plaintiffs adopt many of Anthem’s Allegations in support of their claims that the individual defendants breached fiduciary duties of loyalty, good faith, candor, and due care, which caused the Company to issue false and misleading statements regarding the Company’s relationship with Anthem. Plaintiffs seek damages on behalf of the Company from the individual defendants, equitable relief, and attorneys’ fees and costs. • M. Scott Brewer, et al., in their capacities as Trustees for the Carpenters Pension Fund of West Virginia, derivatively on behalf of Express Scripts Holding Company v. Maura C. Breen, et al. Plaintiffs filed this stockholder derivative lawsuit alleging certain current and former officers and directors of the Company breached fiduciary duties and were unjustly enriched and also asserting a claim for corporate waste. Plaintiffs adopt many of Anthem’s Allegations in support of their claim. Plaintiffs seek damages on behalf of the Company from the individual defendants, an accounting by the individual defendants for all damages, profits, special benefits and unjust enrichment and imposition of a constructive trust, judgment directing the Company to take all necessary actions to reform and improve its corporate governance and internal control procedures, punitive damages, and an award of attorneys’ fees and costs. • Randy Green v. George Paz, et al. Plaintiff alleges certain current and former officers and directors of the Company breached fiduciary duties and were unjustly enriched. Plaintiff adopts many of Anthem’s Allegations in support of his claims that individual defendants breached fiduciary duties of loyalty, good faith, fair dealing, and candor, which caused the Company to issue false and misleading statements regarding the Company’s relationship with Anthem, and for contribution to and indemnification of the Company in connection with all claims that have been, are, or may in the future be asserted against the Company because of the individual defendants’ wrongdoing. • In re Express Scripts/Anthem ERISA Litigation (consolidating John Doe One and John Doe Two v. Express Scripts, Inc. and Karen Burnett, Brendan Farrell, and Robert Shullich v. Express Scripts, Inc. and Anthem, Inc. ). Plaintiffs filed a Second Amended Consolidated Class Action Complaint on behalf of health plan beneficiaries who are enrolled in health care plans that are insured or administered by Anthem. Plaintiffs allege that the Company and Anthem breached fiduciary duties and otherwise violated their legal obligations under ERISA, that ESI engaged in mail fraud, wire fraud and other racketeering activity through its invoicing system with Anthem, that ESI breached its contract with Anthem, that plaintiffs are entitled to equitable relief under theories including unjust enrichment, that ESI violated unfair and deceptive trade practices statutes, that Anthem breached the covenant of good faith and fair dealing implied in health plans, and that ESI violated the anti-discrimination provisions of the Affordable Care Act. Plaintiffs adopt many of Anthem’s Allegations in support of their claim. Plaintiffs seek compensatory damages, declaratory relief, equitable relief and attorneys’ fees and costs. • Frank Barnett, et al. v. Novo Nordisk, Inc., Eli Lilly and Company, Sanofi-Aventis U.S., LLC, Express Scripts Holding Company, Express Scripts, Inc., CVS Health Corp., and UnitedHealth Group, Inc., OptumRx, Inc. Plaintiffs allege, inter alia , that the defendants entered into “exclusionary” agreements that granted exclusive formulary placement for certain analog insulin products in return for higher rebate payments. The complaint alleges that these agreements had the effect of driving up analog insulin costs for the putative class members and violated Sections 1 and 3 of the Sherman Act, the Racketeer Influenced and Corrupt Organizations Act (RICO) and the competition and consumer protection laws of various states, U.S. territories, and the District of Columbia. Plaintiffs seek treble damages, equitable relief and attorneys’ fees and costs. • Julia Boss, et al. v. CVS Health Corporation, Caremark Rx, LLC, Express Scripts Holding Company, Express Scripts, Inc., UnitedHealth Group, Inc., OptumRx, Inc., Sanofi-Aventis U.S. LLC, Novo Nordisk Inc., and Eli Lilly and Company . Plaintiffs allege similar allegations to those alleged in the Barnett complaint described above. In addition, plaintiffs also allege that defendants violated ERISA. Plaintiffs seek treble damages, equitable relief and attorneys’ fees and costs. • Scott Christensen, et al. v. Novo Nordisk, Inc., Eli Lilly and Company, Sanofi-Aventis U.S., LLC, Express Scripts Holding Company, Express Scripts, Inc., CVS Health Corp., and UnitedHealth Group, Inc., OptumRx, Inc. Plaintiffs allege similar allegations to those alleged in the Barnett complaint described above. Plaintiffs seek treble damages, equitable relief and attorneys’ fees and costs. • City of Rockford v. Mallickrodt ARD Inc., f/k/a Questcor Pharmaceuticals, Inc., Mallinckrodt plc, and United Biosource Corporation . A complaint was filed against United Biosource Corporation (for purposes of this Note 9, “UBC”, a subsidiary of the Company) and Mallinckrodt ARD Inc. (for purposes of this Note 9, “Mallinckrodt”), the manufacturer of Acthar, which is an adrenocorticotropic hormone (for purposes of this Note 9, “ACTH”). The City of Rockford, Illinois alleges, inter alia , that Mallinckrodt had a monopoly in ACTH, protected that monopoly by acquiring its only potential competitor, and used its monopoly power to raise the price of Acthar, and that UBC aided in this scheme by acting as Mallinckrodt’s exclusive agent and distributor for Acthar. Plaintiff alleges that this scheme violated Sections 1 and 2 of the Sherman Act, RICO and Illinois’ Consumer Fraud and Deceptive Practices Act. Plaintiff seeks treble damages, equitable relief and attorneys’ fees and costs. • We are the subject of various qui tam matters: • United States ex. rel. Steve Greenfield, et al. v. Medco Health Solutions, Inc., Accredo Health Group, Inc., and Hemophilia Health Services, Inc. The complaint alleges defendants violated the federal False Claims Act, the Anti-Kickback Statute, the Civil Monetary Penalty Statute and various state and local false claims statutes. The court granted the Company’s motion for summary judgment and Greenfield has appealed the decision. • United States of America ex. rel. Shane Lager v. CSL Behring, LLC, CSL Limited, Accredo Health, Inc., and Coram LLC. The complaint alleges Accredo violated the federal False Claims Act. The court granted the Company’s motion to dismiss and Lager has appealed the decision. • We have received and intend to cooperate with various subpoenas from government agencies requesting information. While we believe our services and business practices are in substantial compliance with applicable laws, rules and regulations in all material respects, we cannot predict the outcome of these actions at this time. An unfavorable outcome in one or more of these matters could result in the imposition of judgments, monetary fines or penalties or injunctive or administrative remedies. It is not possible to predict with certainty the outcome of these claims, and we can give no assurance that any losses in excess of our insurance and any self-insurance accruals will not be materially adverse to our financial results.</t>
  </si>
  <si>
    <t>Segment information</t>
  </si>
  <si>
    <t>Segment Reporting [Abstract]</t>
  </si>
  <si>
    <t>Note 10 - Segment information We report segments on the basis of products and services offered and have determined we have two reportable segments: PBM and Other Business Operations. Within the Other Business Operations segment, we have aggregated two operating segments that do not meet the quantitative and qualitative criteria to be separately reported. Operating income is the measure used by our chief operating decision maker to assess the performance of each of our operating segments. Following is information about our reportable segments, including a reconciliation of operating income to income before income taxes for the three months ended March 31, 2017 and 2016 . (in millions) PBM Other Business Operations Total For the three months ended March 31, 2017 Product revenues: Network revenues (1) $ 12,406.4 $ — $ 12,406.4 Home delivery and specialty revenues (2) 10,828.4 — 10,828.4 Other revenues (3) — 1,010.2 1,010.2 Service revenues 326.5 83.4 409.9 Total revenues 23,561.3 1,093.6 24,654.9 Depreciation and amortization expense 439.6 6.0 445.6 Operating income 1,043.3 11.3 1,054.6 Interest income and other 6.3 Interest expense and other (145.7 ) Income before income taxes 915.2 Capital expenditures 41.6 4.2 45.8 For the three months ended March 31, 2016 Product revenues: Network revenues (1) $ 13,000.6 $ — $ 13,000.6 Home delivery and specialty revenues (2) 10,611.2 — 10,611.2 Other revenues (3) — 748.0 748.0 Service revenues 342.2 89.8 432.0 Total revenues 23,954.0 837.8 24,791.8 Depreciation and amortization expense 517.1 8.2 525.3 Operating income 922.7 18.1 940.8 Interest income and other 8.8 Interest expense and other (138.6 ) Income before income taxes 811.0 Capital expenditures 79.0 3.6 82.6 (1) Includes retail pharmacy co-payments of $2,466.3 million and $2,541.0 million for the three months ended March 31, 2017 and 2016 , respectively. (2) Includes home delivery and specialty, including drugs we distribute to other PBMs’ clients under limited distribution contracts with pharmaceutical manufacturers and Freedom Fertility claims. (3) Includes other revenues related to drugs distributed through patient assistance programs. PBM product revenues consist of revenues from the sale of prescription drugs by retail pharmacies in our retail pharmacy networks, revenues from the dispensing of prescription drugs from our home delivery pharmacies and revenues from the sale of certain fertility and specialty drugs. Other Business Operations product revenues consist of distribution services of specialty pharmaceuticals and providing consulting services for pharmaceutical and biotechnology manufacturers to collect scientific evidence to guide the safe, effective and affordable use of medicines. PBM service revenues include administrative fees associated with the administration of retail pharmacy networks contracted by certain clients, informed decision counseling services and specialty pharmacy services. Other Business Operations service revenues include revenues related to data analytics and research. Following is the summary of total assets by reportable segment: (in millions) March 31, December 31, PBM $ 49,625.7 $ 50,432.7 Other Business Operations 1,430.3 1,312.2 Total assets $ 51,056.0 $ 51,744.9 We have contracts with Anthem and the United States Department of Defense which represent 18% and 12% , respectively, of consolidated revenues for the three months ended March 31, 2017 . Revenues earned by our international businesses totaled $24.7 million and $20.6 million for the three months ended March 31, 2017 and 2016 , respectively. All other revenues were earned in the United States. Long-lived assets of our international businesses (consisting primarily of fixed assets) totaled $24.2 million and $24.1 million as of March 31, 2017 and December 31, 2016 , respectively. All other long-lived assets are domiciled in the United States.</t>
  </si>
  <si>
    <t>Condensed consolidating financial information</t>
  </si>
  <si>
    <t>Organization, Consolidation and Presentation of Financial Statements [Abstract]</t>
  </si>
  <si>
    <t>Note 11 - Condensed consolidating financial information The senior notes issued by us, ESI and Medco are jointly and severally and fully and unconditionally (subject to certain customary release provisions, including sale, exchange, transfer or liquidation of the guarantor subsidiary) guaranteed by certain of our 100% owned domestic subsidiaries, other than certain regulated subsidiaries, and, with respect to notes issued by ESI and Medco, by Express Scripts Holding Company. The following condensed consolidating financial information has been prepared in accordance with the requirements for presentation of such information.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 The following presentation reflects the structure that exists as of the most recent balance sheet date. The condensed consolidating financial information is presented separately for: (i) Express Scripts Holding Company (the Parent Company), the issuer of certain guaranteed obligations; (ii) ESI, guarantor, the issuer of additional guaranteed obligations; (iii) Medco, guarantor, the issuer of additional guaranteed obligations; (iv) Guarantor subsidiaries, on a combined basis (but excluding ESI and Medco), as specified in the indentures related to Express Scripts Holding Company’s, ESI’s and Medco’s obligations under the notes; (v) Non-guarantor subsidiaries, on a combined basis; (vi) Consolidating entries and eliminations representing adjustments to (a) eliminate intercompany transactions between or among Express Scripts Holding Company, ESI, Medco, the guarantor subsidiaries and the non-guarantor subsidiaries, (b) eliminate the investments in our subsidiaries and (c) record consolidating entries; and (vii) Express Scripts Holding Company and its subsidiaries on a consolidated basis. In 2017, as part of an ongoing reorganization since 2015, certain subsidiaries have been merged within the structure defined above through non-cash transfers. The 2017 reorganizations qualified as a transfer of assets and are reflected prospectively in the condensed consolidating balance sheet, statement of operations and statement of cash flows. These events had no impact on our consolidated balance sheet, consolidated statement of operations or consolidated statement of cash flows. In conjunction with the reorganization, we revised an intercompany agreement effective January 1, 2017. The intercompany agreement resulted in increased SG&amp;A for our subsidiaries and reduced SG&amp;A for ESI in the condensed consolidating statement of operations for the three months ended March 31, 2017 . These events had no impact on our consolidated balance sheet, consolidated statement of operations or consolidated statement of cash flows. Condensed Consolidating Balance Sheet (in millions) Express Scripts Holding Company Express Scripts, Medco Health Solutions, Guarantors Non-Guarantors Eliminations Consolidated As of March 31, 2017 Cash and cash equivalents $ 1,410.8 $ 799.1 $ — $ 47.2 $ 906.7 $ — $ 3,163.8 Receivables, net — 3,337.5 765.0 2,134.8 698.8 — 6,936.1 Other current assets — 171.9 — 1,792.8 24.6 — 1,989.3 Total current assets 1,410.8 4,308.5 765.0 3,974.8 1,630.1 — 12,089.2 Property and equipment, net — 794.6 3.4 457.7 22.1 — 1,277.8 Investments in subsidiaries 44,965.6 11,318.1 8,906.3 — — (65,190.0 ) — Intercompany — — 2,040.2 15,264.3 — (17,304.5 ) — Goodwill — 3,122.4 22,609.9 3,525.0 20.7 — 29,278.0 Other intangible assets, net — 624.0 6,672.4 968.5 9.6 — 8,274.5 Other assets 6.7 164.7 26.0 28.2 14.2 (103.3 ) 136.5 Total assets $ 46,383.1 $ 20,332.3 $ 41,023.2 $ 24,218.5 $ 1,696.7 $ (82,597.8 ) $ 51,056.0 Claims and rebates payable $ — $ 6,153.0 $ 2,633.3 $ — $ — $ — $ 8,786.3 Accounts payable — 825.1 42.0 2,723.1 67.8 — 3,658.0 Accrued expenses 89.3 1,364.0 323.9 267.7 931.2 — 2,976.1 Current maturities of long-term debt 760.1 — 861.2 — — — 1,621.3 Total current liabilities 849.4 8,342.1 3,860.4 2,990.8 999.0 — 17,041.7 Long-term debt 13,066.1 336.3 503.8 — — — 13,906.2 Intercompany 16,545.0 323.9 — — 435.6 (17,304.5 ) — Deferred taxes — — 2,397.1 1,243.5 — (103.3 ) 3,537.3 Other liabilities — 399.3 227.0 11.4 3.5 — 641.2 Non-controlling interest — — — — 7.0 — 7.0 Express Scripts stockholders’ equity 15,922.6 10,930.7 34,034.9 19,972.8 251.6 (65,190.0 ) 15,922.6 Total liabilities and stockholders’ equity $ 46,383.1 $ 20,332.3 $ 41,023.2 $ 24,218.5 $ 1,696.7 $ (82,597.8 ) $ 51,056.0 Condensed Consolidating Balance Sheet (in millions) Express Scripts Holding Company Express Scripts, Medco Health Solutions, Guarantors Non-Guarantors Eliminations Consolidated As of December 31, 2016 Cash and cash equivalents $ 583.5 $ 1,234.2 $ 4.4 $ 46.8 $ 1,208.3 $ — $ 3,077.2 Receivables, net — 3,595.8 878.7 1,960.1 627.5 — 7,062.1 Other current assets — 194.3 — 1,998.4 31.4 — 2,224.1 Total current assets 583.5 5,024.3 883.1 4,005.3 1,867.2 — 12,363.4 Property and equipment, net — 780.1 3.4 468.2 21.9 — 1,273.6 Investments in subsidiaries 44,372.3 11,248.2 9,068.3 — — (64,688.8 ) — Intercompany — — 1,606.5 15,090.4 — (16,696.9 ) — Goodwill — 3,122.4 22,609.9 3,525.0 20.5 — 29,277.8 Other intangible assets, net — 682.2 6,924.5 1,020.2 10.0 — 8,636.9 Other assets 7.1 219.5 25.0 40.0 12.7 (111.1 ) 193.2 Total assets $ 44,962.9 $ 21,076.7 $ 41,120.7 $ 24,149.1 $ 1,932.3 $ (81,496.8 ) $ 51,744.9 Claims and rebates payable $ — $ 6,182.3 $ 2,654.6 $ — $ — $ — $ 8,836.9 Accounts payable — 1,118.2 42.5 2,655.5 59.5 — 3,875.7 Accrued expenses 125.0 1,147.2 368.4 191.0 1,161.6 — 2,993.2 Current maturities of long-term debt 722.3 — — — — — 722.3 Total current liabilities 847.3 8,447.7 3,065.5 2,846.5 1,221.1 — 16,428.1 Long-term debt 13,137.0 336.2 1,372.8 — — — 14,846.0 Intercompany 14,742.6 1,527.6 — — 426.7 (16,696.9 ) — Deferred taxes — — 2,468.9 1,245.5 — (111.1 ) 3,603.3 Other liabilities — 378.4 228.0 10.0 7.3 — 623.7 Non-controlling interest — — — — 7.8 — 7.8 Express Scripts stockholders’ equity 16,236.0 10,386.8 33,985.5 20,047.1 269.4 (64,688.8 ) 16,236.0 Total liabilities and stockholders’ equity $ 44,962.9 $ 21,076.7 $ 41,120.7 $ 24,149.1 $ 1,932.3 $ (81,496.8 ) $ 51,744.9 Condensed Consolidating Statement of Operations and Comprehensive Income (in millions) Express Scripts Holding Company Express Scripts, Inc. Medco Health Solutions, Inc. Guarantors Non-Guarantors Eliminations Consolidated For the three months ended March 31, 2017 Revenues $ — $ 9,952.9 $ 4,919.5 $ 10,217.7 $ 659.0 $ (1,094.2 ) $ 24,654.9 Operating expenses — 9,200.7 4,545.5 10,313.7 634.6 (1,094.2 ) 23,600.3 Operating income (loss) — 752.2 374.0 (96.0 ) 24.4 — 1,054.6 Other (expense) income: Interest (expense) income and other, net (124.1 ) (3.1 ) (11.0 ) 0.7 (1.9 ) — (139.4 ) Intercompany interest income (expense) 49.8 (24.9 ) — (24.9 ) — — — Other expense, net (74.3 ) (28.0 ) (11.0 ) (24.2 ) (1.9 ) — (139.4 ) Income (loss) before income taxes (74.3 ) 724.2 363.0 (120.2 ) 22.5 — 915.2 Provision (benefit) for income taxes (27.3 ) 293.0 151.6 (45.9 ) (6.5 ) — 364.9 Income (loss) before equity in earnings of subsidiaries (47.0 ) 431.2 211.4 (74.3 ) 29.0 — 550.3 Equity in earnings (loss) of subsidiaries 593.3 64.8 (114.1 ) — — (544.0 ) — Net income (loss) 546.3 496.0 97.3 (74.3 ) 29.0 (544.0 ) 550.3 Less: Net income attributable to non-controlling interest — — — — 4.0 — 4.0 Net income (loss) attributable to Express Scripts 546.3 496.0 97.3 (74.3 ) 25.0 (544.0 ) 546.3 Other comprehensive income 1.2 1.2 — — 1.2 (2.4 ) 1.2 Comprehensive income (loss) attributable to Express Scripts $ 547.5 $ 497.2 $ 97.3 $ (74.3 ) $ 26.2 $ (546.4 ) $ 547.5 For the three months ended March 31, 2016 Revenues $ — $ 9,483.9 $ 6,318.3 $ 9,341.5 $ 625.7 $ (977.6 ) $ 24,791.8 Operating expenses — 9,024.4 6,096.2 9,127.4 580.6 (977.6 ) 23,851.0 Operating income — 459.5 222.1 214.1 45.1 — 940.8 Other (expense) income: Interest (expense) income and other, net (98.5 ) (22.4 ) (11.6 ) 2.2 0.5 — (129.8 ) Intercompany interest income (expense) 64.8 (32.4 ) — (32.4 ) — — — Other (expense) income, net (33.7 ) (54.8 ) (11.6 ) (30.2 ) 0.5 — (129.8 ) Income (loss) before income taxes (33.7 ) 404.7 210.5 183.9 45.6 — 811.0 Provision (benefit) for income taxes (12.2 ) 128.2 91.7 76.8 (5.7 ) — 278.8 Income (loss) before equity in earnings of subsidiaries (21.5 ) 276.5 118.8 107.1 51.3 — 532.2 Equity in earnings (loss) of subsidiaries 547.6 180.0 (27.7 ) — — (699.9 ) — Net income 526.1 456.5 91.1 107.1 51.3 (699.9 ) 532.2 Less: Net income attributable to non-controlling interest — — — — 6.1 — 6.1 Net income attributable to Express Scripts 526.1 456.5 91.1 107.1 45.2 (699.9 ) 526.1 Other comprehensive income 6.3 6.3 — — 6.3 (12.6 ) 6.3 Comprehensive income attributable to Express Scripts $ 532.4 $ 462.8 $ 91.1 $ 107.1 $ 51.5 $ (712.5 ) $ 532.4 Condensed Consolidating Statements of Cash Flows (in millions) Express Scripts Holding Company Express Scripts, Inc. Medco Health Solutions, Inc. Guarantors Non-Guarantors Eliminations Consolidated For the three months ended March 31, 2017 Net cash flows provided by (used in) operating activities $ (79.5 ) $ 725.1 $ 429.2 $ 217.2 $ (263.6 ) $ (28.0 ) $ 1,000.4 Cash flows from investing activities: Purchases of property and equipment — (32.6 ) — (11.6 ) (1.6 ) — (45.8 ) Other, net — (4.1 ) — (1.5 ) 3.3 — (2.3 ) Net cash (used in) provided by investing activities — (36.7 ) — (13.1 ) 1.7 — (48.1 ) Cash flows from financing activities: Treasury stock acquired (837.4 ) — — — — — (837.4 ) Repayment of long-term debt (37.5 ) — — — — — (37.5 ) Net proceeds from employee stock plans 14.5 — — — — — 14.5 Other, net — — — (3.0 ) (31.1 ) 28.0 (6.1 ) Net intercompany transactions 1,767.2 (1,123.5 ) (433.6 ) (200.7 ) (9.4 ) — — Net cash (used in) provided by financing activities 906.8 (1,123.5 ) (433.6 ) (203.7 ) (40.5 ) 28.0 (866.5 ) Effect of foreign currency translation adjustment — — — — 0.8 — 0.8 Net increase (decrease) in cash and cash equivalents 827.3 (435.1 ) (4.4 ) 0.4 (301.6 ) — 86.6 Cash and cash equivalents at beginning of period 583.5 1,234.2 4.4 46.8 1,208.3 — 3,077.2 Cash and cash equivalents at end of period $ 1,410.8 $ 799.1 $ — $ 47.2 $ 906.7 $ — $ 3,163.8 Condensed Consolidating Statements of Cash Flows (in millions) Express Scripts Holding Company Express Scripts, Inc. Medco Health Solutions, Inc. Guarantors Non-Guarantors Eliminations Consolidated For the three months ended March 31, 2016 Net cash flows provided by (used in) operating activities $ 14.0 $ 473.8 $ 83.2 $ 529.7 $ (349.5 ) $ — $ 751.2 Cash flows from investing activities: Purchases of property and equipment — (60.6 ) — (20.8 ) (1.2 ) — (82.6 ) Other, net — 2.3 — — 0.5 — 2.8 Net cash used in investing activities — (58.3 ) — (20.8 ) (0.7 ) — (79.8 ) Cash flows from financing activities: Treasury stock acquired (3,109.2 ) — — — — — (3,109.2 ) Repayment of long-term debt (37.5 ) (934.7 ) — — — — (972.2 ) Net proceeds from employee stock plans 11.1 — — — — — 11.1 Proceeds from long-term debt, net of discounts 1,991.0 — — — — — 1,991.0 Excess tax benefit relating to employee stock-based compensation — 6.1 2.1 — — — 8.2 Other, net (13.0 ) (15.0 ) — (3.2 ) 11.9 — (19.3 ) Net intercompany transactions 1,143.6 (303.8 ) (85.8 ) (508.9 ) (245.1 ) — — Net cash used in financing activities (14.0 ) (1,247.4 ) (83.7 ) (512.1 ) (233.2 ) — (2,090.4 ) Effect of foreign currency translation adjustment — — — — 3.8 — 3.8 Net decrease in cash and cash equivalents — (831.9 ) (0.5 ) (3.2 ) (579.6 ) — (1,415.2 ) Cash and cash equivalents at beginning of period — 1,957.3 2.9 28.8 1,197.3 — 3,186.3 Cash and cash equivalents at end of period $ — $ 1,125.4 $ 2.4 $ 25.6 $ 617.7 $ — $ 1,771.1</t>
  </si>
  <si>
    <t>Accounting policies (Policies)</t>
  </si>
  <si>
    <t>Basis of Presentation</t>
  </si>
  <si>
    <t>Our significant accounting policies, normally included in financial statements prepared in conformity with generally accepted accounting principles, have been omitted from this Form 10-Q pursuant to the rules and regulations of the Securities and Exchange Commission (“SEC”). We believe the disclosures contained in this Form 10-Q are adequate to fairly state the information when read in conjunction with the Notes to the Consolidated Financial Statements included in our consolidated financial statements for the year ended December 31, 2016 , included in Item 8 - Consolidated Financial Statements and Supplementary Data, included in our Annual Report on Form 10-K filed with the SEC on February 14, 2017 . For a description of our accounting policies, refer to the Notes to the Consolidated Financial Statements included therein. We believe the accompanying unaudited consolidated financial statements reflect all adjustments (consisting of only normal recurring adjustments) necessary to state fairly the unaudited consolidated balance sheet as of March 31, 2017 , the consolidated balance sheet as of December 31, 2016 , the unaudited consolidated statement of operations and unaudited consolidated statement of comprehensive income for the three months ended March 31, 2017 and 2016 , the unaudited consolidated statement of changes in stockholders’ equity for the three months ended March 31, 2017 , and the unaudited consolidated statement of cash flows for the three months ended March 31, 2017 and 2016 . Operating results for the three months ended March 31, 2017 are not necessarily indicative of the results that may be expected for the year ending December 31, 2017 .</t>
  </si>
  <si>
    <t>New Accounting Guidance</t>
  </si>
  <si>
    <t>New accounting guidance . In August 2016, the Financial Accounting Standards Board (“FASB”) issued Accounting Standards Update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will generally be applied retrospectively and is effective for financial statements issued for annual reporting periods beginning after December 15, 2017. In November 2016, the FASB issued ASU 2016-18, Statement of Cash Flows (Topic 230), Restricted Cash. This guidance requires amounts generally described as restricted cash and restricted cash equivalents be included with cash and cash equivalents when reconciling the beginning-of-period and end-of-period total amounts shown on the statement of cash flows. The guidance will be applied retrospectively and is effective for financial statements issued for annual reporting periods beginning after December 15, 2017. We are currently evaluating the impact of these standards on our consolidated statement of cash flows. In March 2016, FASB issued ASU 2016-09, Improvements to Employee Share-Based Payment Accounting, which amends Accounting Standards Codification (“ASC”) Topic 718, Compensation – Stock Compensation. The new standard simplifies the accounting for stock-based compensation, including amendments on how both taxes related to stock-based compensation and cash payments made to taxing authorities are recorded, changing the threshold to qualify for equity classification and allowing an entity-wide accounting policy election to either estimate the number of awards that are expected to vest or account for forfeitures as they occur. Excess tax benefits were historically recorded in additional paid-in capital. Upon adoption on January 1, 2017, excess tax benefits, which are immaterial for the three months ended March 31, 2017 , are prospectively recognized as income tax expense on our consolidated statement of operations and prospectively recognized as an operating activity on our consolidated statement of cash flows for the three months ended March 31, 2017 . Prior periods have not been retrospectively adjusted for adoption of this standard. We have also elected to continue to estimate the number of awards that are expected to vest. The remaining amendments to this standard, as noted above, are either not applicable or do not change our current accounting practices and thus do not impact our consolidated financial statements, including our consolidated statement of cash flows. In February 2016, FASB issued ASU 2016-02, Leases (ASC Topic 842), which supersedes ASC Topic 840, Leases. This ASU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We are currently evaluating the impact of this standard on our consolidated financial statements. In May 2014, FASB issued ASU 2014-09, Revenue from Contracts with Customers (ASC Topic 606), which supersedes ASC Topic 605, Revenue Recognition. The new standard requires companies to recognize revenues upon transfer of goods or services to customers in amounts that reflect the consideration which the company expects to receive in exchange for those goods or services. In July 2015, the FASB delayed the effective date of the standard by one year. The new guidance is effective for financial statements issued for annual reporting periods beginning after December 15, 2017. We have substantially completed evaluation of our PBM segment and have determined adoption of the new standard will not have a significant impact on our PBM segment. We continue to evaluate the impact of this standard on our Other Business Operations segment and expect to complete our evaluation by mid-2017. We anticipate full retrospective application upon adoption.</t>
  </si>
  <si>
    <t>Earnings Per Share, Policy</t>
  </si>
  <si>
    <t xml:space="preserve">Basic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t>
  </si>
  <si>
    <t>Goodwill and other intangible assets (Tables)</t>
  </si>
  <si>
    <t>Summary of Goodwill and Other Intangible Assets</t>
  </si>
  <si>
    <t>Following is a summary of our goodwill and other intangible assets for our two reportable segments, Pharmacy Benefit Management (“PBM”) and Other Business Operations. March 31, 2017 December 31, 2016 (in millions) Gross Carrying Amount Accumulated Amortization Net Carrying Amount Gross Carrying Amount Accumulated Amortization Net Carrying Amount Goodwill PBM $ 29,287.4 $ (106.8 ) $ 29,180.6 $ 29,287.2 $ (106.8 ) $ 29,180.4 Other Business Operations 97.4 — 97.4 97.4 — 97.4 $ 29,384.8 $ (106.8 ) $ 29,278.0 $ 29,384.6 $ (106.8 ) $ 29,277.8 Other intangible assets PBM Customer contracts $ 17,570.6 $ (9,438.3 ) $ 8,132.3 $ 17,570.5 $ (9,083.4 ) $ 8,487.1 Trade names 226.6 (111.5 ) 115.1 226.6 (105.9 ) 120.7 Miscellaneous — — — 8.7 (8.2 ) 0.5 17,797.2 (9,549.8 ) 8,247.4 17,805.8 (9,197.5 ) 8,608.3 Other Business Operations Customer relationships 39.5 (30.1 ) 9.4 39.4 (29.4 ) 10.0 Trade names 35.7 (18.0 ) 17.7 35.7 (17.1 ) 18.6 75.2 (48.1 ) 27.1 75.1 (46.5 ) 28.6 Total other intangible assets $ 17,872.4 $ (9,597.9 ) $ 8,274.5 $ 17,880.9 $ (9,244.0 ) $ 8,636.9</t>
  </si>
  <si>
    <t>Summary of Change in Net Carrying Value of Goodwill by Business Segment</t>
  </si>
  <si>
    <t>Following is a summary of the change in the net carrying value of goodwill by reportable segment: (in millions) PBM Other Business Operations Total Balance at December 31, 2016 $ 29,180.4 $ 97.4 $ 29,277.8 Foreign currency translation 0.2 — 0.2 Balance at March 31, 2017 $ 29,180.6 $ 97.4 $ 29,278.0</t>
  </si>
  <si>
    <t>Earnings per share (Tables)</t>
  </si>
  <si>
    <t>Reconciliation between weighted-average shares used in basic and diluted earnings per share calculation</t>
  </si>
  <si>
    <t>Following is the reconciliation between the number of weighted-average shares used in the basic and diluted EPS calculations: Three Months Ended March 31, (in millions) 2017 2016 Weighted-average number of common shares outstanding during the period—basic 601.0 645.0 Dilutive common stock equivalents: (1) Outstanding stock options, restricted stock units and executive deferred compensation units 4.1 4.7 Weighted-average number of common shares outstanding during the period—diluted 605.1 649.7 (1) Excludes equity award shares of 9.0 million and 6.1 million for the three months ended March 31, 2017 and 2016 , respectively. These shares were excluded because the effect is anti-dilutive.</t>
  </si>
  <si>
    <t>Financing (Tables)</t>
  </si>
  <si>
    <t>Summary of Company's Debt, net of Unamortized Discounts and Premiums</t>
  </si>
  <si>
    <t>Our debt, issued by us, ESI and Medco Health Solutions, Inc. (“Medco”), net of unamortized discounts, premiums and financing costs, consists of: March 31, December 31, Long-term Debt Issuer Basis Points (1) Carrying Amount (in millions) Senior notes (2) $500.0 million, 1.250% senior notes due June 2017 (3) Express Scripts 10 499.8 499.6 $1,200.0 million, 7.125% senior notes due March 2018 (3) Medco 50 861.2 868.8 $1,000.0 million, 2.250% senior notes due June 2019 (3) Express Scripts 15 995.6 995.1 $500.0 million, 7.250% senior notes due June 2019 (3) ESI 50 336.3 336.2 $500.0 million, 4.125% senior notes due September 2020 (3) Medco 25 503.8 504.0 $500.0 million, 3.300% senior notes due February 2021 (3) Express Scripts 35 496.1 495.9 $1,250.0 million, 4.750% senior notes due November 2021 (3) Express Scripts 45 1,240.0 1,239.5 $1,000.0 million, 3.900% senior notes due February 2022 (3) Express Scripts 40 984.9 984.1 $1,000.0 million, 3.000% senior notes due July 2023 (3) Express Scripts 25 992.8 992.5 $1,000.0 million, 3.500% senior notes due June 2024 (3) Express Scripts 20 988.7 988.3 $1,500.0 million, 4.500% senior notes due February 2026 (3) Express Scripts 45 1,481.7 1,481.2 $1,500.0 million, 3.400% senior notes due March 2027 (4) Express Scripts 30 1,489.0 1,488.7 $700.0 million, 6.125% senior notes due November 2041 (3) Express Scripts 50 444.1 444.0 $1,500.0 million, 4.800% senior notes due July 2046 (3) Express Scripts 40 1,483.2 1,483.0 Total senior notes 12,797.2 12,800.9 Term loan $3,000.0 million, term loan due April 2020 (5) Express Scripts N/A 2,730.3 2,767.4 Total debt 15,527.5 15,568.3 Current maturities of debt $500.0 million, 1.250% senior notes due June 2017 (2)(3) Express Scripts 10 499.8 499.6 $1,200.0 million, 7.125% senior notes due March 2018 (2)(3) Medco 50 861.2 — $3,000.0 million, term loan due April 2020 (5) Express Scripts N/A 260.3 222.7 Total current maturities of long-term debt 1,621.3 722.3 Total long-term debt $ 13,906.2 $ 14,846.0 (1) All senior notes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 -day year consisting of twelve 30 -day months) at the treasury rate plus the basis points as indicated, plus in each case, unpaid interest on the notes being redeemed accrued to the redemption date. (2) All senior notes are jointly and severally and fully and unconditionally (subject to certain customary release provisions, including sale, exchange, transfer or liquidation of the guarantor subsidiary) guaranteed on a senior unsecured basis by Express Scripts (if issued by either Medco or ESI) and by most of our current and future 100% owned domestic subsidiaries. (3) Senior notes require interest to be paid semi-annually, commencing six months subsequent to issuance. (4) Senior notes require interest to be paid semi-annually in March and September. (5) The 2015 five-year term loan (as defined below) had average interest rates of 2.03% and 1.80% as of March 31, 2017 and December 31, 2016 , respectively.</t>
  </si>
  <si>
    <t>Stock-based compensation plans (Tables)</t>
  </si>
  <si>
    <t>Weighted-Average Assumptions to Value Options Granted</t>
  </si>
  <si>
    <t>The fair value of stock options granted was estimated on the date of grant using a Black-Scholes multiple option-pricing model with the following weighted-average assumptions: Three Months Ended March 31, 2017 2016 Expected life of option 3-5 years 3-5 years Risk-free interest rate 1.6%-2.1% 1.0%-1.4% Expected volatility of stock 22%-23% 20%-25% Expected dividend yield None None</t>
  </si>
  <si>
    <t>Segment information (Tables)</t>
  </si>
  <si>
    <t>Reportable Segments Information</t>
  </si>
  <si>
    <t>Following is the summary of total assets by reportable segment: (in millions) March 31, December 31, PBM $ 49,625.7 $ 50,432.7 Other Business Operations 1,430.3 1,312.2 Total assets $ 51,056.0 $ 51,744.9 Following is information about our reportable segments, including a reconciliation of operating income to income before income taxes for the three months ended March 31, 2017 and 2016 . (in millions) PBM Other Business Operations Total For the three months ended March 31, 2017 Product revenues: Network revenues (1) $ 12,406.4 $ — $ 12,406.4 Home delivery and specialty revenues (2) 10,828.4 — 10,828.4 Other revenues (3) — 1,010.2 1,010.2 Service revenues 326.5 83.4 409.9 Total revenues 23,561.3 1,093.6 24,654.9 Depreciation and amortization expense 439.6 6.0 445.6 Operating income 1,043.3 11.3 1,054.6 Interest income and other 6.3 Interest expense and other (145.7 ) Income before income taxes 915.2 Capital expenditures 41.6 4.2 45.8 For the three months ended March 31, 2016 Product revenues: Network revenues (1) $ 13,000.6 $ — $ 13,000.6 Home delivery and specialty revenues (2) 10,611.2 — 10,611.2 Other revenues (3) — 748.0 748.0 Service revenues 342.2 89.8 432.0 Total revenues 23,954.0 837.8 24,791.8 Depreciation and amortization expense 517.1 8.2 525.3 Operating income 922.7 18.1 940.8 Interest income and other 8.8 Interest expense and other (138.6 ) Income before income taxes 811.0 Capital expenditures 79.0 3.6 82.6 (1) Includes retail pharmacy co-payments of $2,466.3 million and $2,541.0 million for the three months ended March 31, 2017 and 2016 , respectively. (2) Includes home delivery and specialty, including drugs we distribute to other PBMs’ clients under limited distribution contracts with pharmaceutical manufacturers and Freedom Fertility claims. (3) Includes other revenues related to drugs distributed through patient assistance programs.</t>
  </si>
  <si>
    <t>Condensed consolidating financial information (Tables)</t>
  </si>
  <si>
    <t>Condensed Consolidating Balance Sheet</t>
  </si>
  <si>
    <t xml:space="preserve">Condensed Consolidating Balance Sheet (in millions) Express Scripts Holding Company Express Scripts, Medco Health Solutions, Guarantors Non-Guarantors Eliminations Consolidated As of March 31, 2017 Cash and cash equivalents $ 1,410.8 $ 799.1 $ — $ 47.2 $ 906.7 $ — $ 3,163.8 Receivables, net — 3,337.5 765.0 2,134.8 698.8 — 6,936.1 Other current assets — 171.9 — 1,792.8 24.6 — 1,989.3 Total current assets 1,410.8 4,308.5 765.0 3,974.8 1,630.1 — 12,089.2 Property and equipment, net — 794.6 3.4 457.7 22.1 — 1,277.8 Investments in subsidiaries 44,965.6 11,318.1 8,906.3 — — (65,190.0 ) — Intercompany — — 2,040.2 15,264.3 — (17,304.5 ) — Goodwill — 3,122.4 22,609.9 3,525.0 20.7 — 29,278.0 Other intangible assets, net — 624.0 6,672.4 968.5 9.6 — 8,274.5 Other assets 6.7 164.7 26.0 28.2 14.2 (103.3 ) 136.5 Total assets $ 46,383.1 $ 20,332.3 $ 41,023.2 $ 24,218.5 $ 1,696.7 $ (82,597.8 ) $ 51,056.0 Claims and rebates payable $ — $ 6,153.0 $ 2,633.3 $ — $ — $ — $ 8,786.3 Accounts payable — 825.1 42.0 2,723.1 67.8 — 3,658.0 Accrued expenses 89.3 1,364.0 323.9 267.7 931.2 — 2,976.1 Current maturities of long-term debt 760.1 — 861.2 — — — 1,621.3 Total current liabilities 849.4 8,342.1 3,860.4 2,990.8 999.0 — 17,041.7 Long-term debt 13,066.1 336.3 503.8 — — — 13,906.2 Intercompany 16,545.0 323.9 — — 435.6 (17,304.5 ) — Deferred taxes — — 2,397.1 1,243.5 — (103.3 ) 3,537.3 Other liabilities — 399.3 227.0 11.4 3.5 — 641.2 Non-controlling interest — — — — 7.0 — 7.0 Express Scripts stockholders’ equity 15,922.6 10,930.7 34,034.9 19,972.8 251.6 (65,190.0 ) 15,922.6 Total liabilities and stockholders’ equity $ 46,383.1 $ 20,332.3 $ 41,023.2 $ 24,218.5 $ 1,696.7 $ (82,597.8 ) $ 51,056.0 Condensed Consolidating Balance Sheet (in millions) Express Scripts Holding Company Express Scripts, Medco Health Solutions, Guarantors Non-Guarantors Eliminations Consolidated As of December 31, 2016 Cash and cash equivalents $ 583.5 $ 1,234.2 $ 4.4 $ 46.8 $ 1,208.3 $ — $ 3,077.2 Receivables, net — 3,595.8 878.7 1,960.1 627.5 — 7,062.1 Other current assets — 194.3 — 1,998.4 31.4 — 2,224.1 Total current assets 583.5 5,024.3 883.1 4,005.3 1,867.2 — 12,363.4 Property and equipment, net — 780.1 3.4 468.2 21.9 — 1,273.6 Investments in subsidiaries 44,372.3 11,248.2 9,068.3 — — (64,688.8 ) — Intercompany — — 1,606.5 15,090.4 — (16,696.9 ) — Goodwill — 3,122.4 22,609.9 3,525.0 20.5 — 29,277.8 Other intangible assets, net — 682.2 6,924.5 1,020.2 10.0 — 8,636.9 Other assets 7.1 219.5 25.0 40.0 12.7 (111.1 ) 193.2 Total assets $ 44,962.9 $ 21,076.7 $ 41,120.7 $ 24,149.1 $ 1,932.3 $ (81,496.8 ) $ 51,744.9 Claims and rebates payable $ — $ 6,182.3 $ 2,654.6 $ — $ — $ — $ 8,836.9 Accounts payable — 1,118.2 42.5 2,655.5 59.5 — 3,875.7 Accrued expenses 125.0 1,147.2 368.4 191.0 1,161.6 — 2,993.2 Current maturities of long-term debt 722.3 — — — — — 722.3 Total current liabilities 847.3 8,447.7 3,065.5 2,846.5 1,221.1 — 16,428.1 Long-term debt 13,137.0 336.2 1,372.8 — — — 14,846.0 Intercompany 14,742.6 1,527.6 — — 426.7 (16,696.9 ) — Deferred taxes — — 2,468.9 1,245.5 — (111.1 ) 3,603.3 Other liabilities — 378.4 228.0 10.0 7.3 — 623.7 Non-controlling interest — — — — 7.8 — 7.8 Express Scripts stockholders’ equity 16,236.0 10,386.8 33,985.5 20,047.1 269.4 (64,688.8 ) 16,236.0 Total liabilities and stockholders’ equity $ 44,962.9 $ 21,076.7 $ 41,120.7 $ 24,149.1 $ 1,932.3 $ (81,496.8 ) $ 51,744.9 </t>
  </si>
  <si>
    <t>Condensed Consolidating Statement of Operations</t>
  </si>
  <si>
    <t>Condensed Consolidating Statement of Operations and Comprehensive Income (in millions) Express Scripts Holding Company Express Scripts, Inc. Medco Health Solutions, Inc. Guarantors Non-Guarantors Eliminations Consolidated For the three months ended March 31, 2017 Revenues $ — $ 9,952.9 $ 4,919.5 $ 10,217.7 $ 659.0 $ (1,094.2 ) $ 24,654.9 Operating expenses — 9,200.7 4,545.5 10,313.7 634.6 (1,094.2 ) 23,600.3 Operating income (loss) — 752.2 374.0 (96.0 ) 24.4 — 1,054.6 Other (expense) income: Interest (expense) income and other, net (124.1 ) (3.1 ) (11.0 ) 0.7 (1.9 ) — (139.4 ) Intercompany interest income (expense) 49.8 (24.9 ) — (24.9 ) — — — Other expense, net (74.3 ) (28.0 ) (11.0 ) (24.2 ) (1.9 ) — (139.4 ) Income (loss) before income taxes (74.3 ) 724.2 363.0 (120.2 ) 22.5 — 915.2 Provision (benefit) for income taxes (27.3 ) 293.0 151.6 (45.9 ) (6.5 ) — 364.9 Income (loss) before equity in earnings of subsidiaries (47.0 ) 431.2 211.4 (74.3 ) 29.0 — 550.3 Equity in earnings (loss) of subsidiaries 593.3 64.8 (114.1 ) — — (544.0 ) — Net income (loss) 546.3 496.0 97.3 (74.3 ) 29.0 (544.0 ) 550.3 Less: Net income attributable to non-controlling interest — — — — 4.0 — 4.0 Net income (loss) attributable to Express Scripts 546.3 496.0 97.3 (74.3 ) 25.0 (544.0 ) 546.3 Other comprehensive income 1.2 1.2 — — 1.2 (2.4 ) 1.2 Comprehensive income (loss) attributable to Express Scripts $ 547.5 $ 497.2 $ 97.3 $ (74.3 ) $ 26.2 $ (546.4 ) $ 547.5 For the three months ended March 31, 2016 Revenues $ — $ 9,483.9 $ 6,318.3 $ 9,341.5 $ 625.7 $ (977.6 ) $ 24,791.8 Operating expenses — 9,024.4 6,096.2 9,127.4 580.6 (977.6 ) 23,851.0 Operating income — 459.5 222.1 214.1 45.1 — 940.8 Other (expense) income: Interest (expense) income and other, net (98.5 ) (22.4 ) (11.6 ) 2.2 0.5 — (129.8 ) Intercompany interest income (expense) 64.8 (32.4 ) — (32.4 ) — — — Other (expense) income, net (33.7 ) (54.8 ) (11.6 ) (30.2 ) 0.5 — (129.8 ) Income (loss) before income taxes (33.7 ) 404.7 210.5 183.9 45.6 — 811.0 Provision (benefit) for income taxes (12.2 ) 128.2 91.7 76.8 (5.7 ) — 278.8 Income (loss) before equity in earnings of subsidiaries (21.5 ) 276.5 118.8 107.1 51.3 — 532.2 Equity in earnings (loss) of subsidiaries 547.6 180.0 (27.7 ) — — (699.9 ) — Net income 526.1 456.5 91.1 107.1 51.3 (699.9 ) 532.2 Less: Net income attributable to non-controlling interest — — — — 6.1 — 6.1 Net income attributable to Express Scripts 526.1 456.5 91.1 107.1 45.2 (699.9 ) 526.1 Other comprehensive income 6.3 6.3 — — 6.3 (12.6 ) 6.3 Comprehensive income attributable to Express Scripts $ 532.4 $ 462.8 $ 91.1 $ 107.1 $ 51.5 $ (712.5 ) $ 532.4</t>
  </si>
  <si>
    <t>Condensed Consolidating Statement of Cash Flows</t>
  </si>
  <si>
    <t>Condensed Consolidating Statements of Cash Flows (in millions) Express Scripts Holding Company Express Scripts, Inc. Medco Health Solutions, Inc. Guarantors Non-Guarantors Eliminations Consolidated For the three months ended March 31, 2017 Net cash flows provided by (used in) operating activities $ (79.5 ) $ 725.1 $ 429.2 $ 217.2 $ (263.6 ) $ (28.0 ) $ 1,000.4 Cash flows from investing activities: Purchases of property and equipment — (32.6 ) — (11.6 ) (1.6 ) — (45.8 ) Other, net — (4.1 ) — (1.5 ) 3.3 — (2.3 ) Net cash (used in) provided by investing activities — (36.7 ) — (13.1 ) 1.7 — (48.1 ) Cash flows from financing activities: Treasury stock acquired (837.4 ) — — — — — (837.4 ) Repayment of long-term debt (37.5 ) — — — — — (37.5 ) Net proceeds from employee stock plans 14.5 — — — — — 14.5 Other, net — — — (3.0 ) (31.1 ) 28.0 (6.1 ) Net intercompany transactions 1,767.2 (1,123.5 ) (433.6 ) (200.7 ) (9.4 ) — — Net cash (used in) provided by financing activities 906.8 (1,123.5 ) (433.6 ) (203.7 ) (40.5 ) 28.0 (866.5 ) Effect of foreign currency translation adjustment — — — — 0.8 — 0.8 Net increase (decrease) in cash and cash equivalents 827.3 (435.1 ) (4.4 ) 0.4 (301.6 ) — 86.6 Cash and cash equivalents at beginning of period 583.5 1,234.2 4.4 46.8 1,208.3 — 3,077.2 Cash and cash equivalents at end of period $ 1,410.8 $ 799.1 $ — $ 47.2 $ 906.7 $ — $ 3,163.8 Condensed Consolidating Statements of Cash Flows (in millions) Express Scripts Holding Company Express Scripts, Inc. Medco Health Solutions, Inc. Guarantors Non-Guarantors Eliminations Consolidated For the three months ended March 31, 2016 Net cash flows provided by (used in) operating activities $ 14.0 $ 473.8 $ 83.2 $ 529.7 $ (349.5 ) $ — $ 751.2 Cash flows from investing activities: Purchases of property and equipment — (60.6 ) — (20.8 ) (1.2 ) — (82.6 ) Other, net — 2.3 — — 0.5 — 2.8 Net cash used in investing activities — (58.3 ) — (20.8 ) (0.7 ) — (79.8 ) Cash flows from financing activities: Treasury stock acquired (3,109.2 ) — — — — — (3,109.2 ) Repayment of long-term debt (37.5 ) (934.7 ) — — — — (972.2 ) Net proceeds from employee stock plans 11.1 — — — — — 11.1 Proceeds from long-term debt, net of discounts 1,991.0 — — — — — 1,991.0 Excess tax benefit relating to employee stock-based compensation — 6.1 2.1 — — — 8.2 Other, net (13.0 ) (15.0 ) — (3.2 ) 11.9 — (19.3 ) Net intercompany transactions 1,143.6 (303.8 ) (85.8 ) (508.9 ) (245.1 ) — — Net cash used in financing activities (14.0 ) (1,247.4 ) (83.7 ) (512.1 ) (233.2 ) — (2,090.4 ) Effect of foreign currency translation adjustment — — — — 3.8 — 3.8 Net decrease in cash and cash equivalents — (831.9 ) (0.5 ) (3.2 ) (579.6 ) — (1,415.2 ) Cash and cash equivalents at beginning of period — 1,957.3 2.9 28.8 1,197.3 — 3,186.3 Cash and cash equivalents at end of period $ — $ 1,125.4 $ 2.4 $ 25.6 $ 617.7 $ — $ 1,771.1</t>
  </si>
  <si>
    <t>Fair value measurements - Additional Information (Detail) - USD ($) $ in Millions</t>
  </si>
  <si>
    <t>Senior notes | Level 2</t>
  </si>
  <si>
    <t>Fair Value, Assets and Liabilities Measured on Recurring and Nonrecurring Basis [Line Items]</t>
  </si>
  <si>
    <t>Long-term debt, fair value</t>
  </si>
  <si>
    <t>Recurring basis | Level 1</t>
  </si>
  <si>
    <t>Cash equivalents</t>
  </si>
  <si>
    <t>Trading securities, included in other assets</t>
  </si>
  <si>
    <t>Average maturity period of investment in AAA-rated money market mutual funds, days</t>
  </si>
  <si>
    <t>90 days</t>
  </si>
  <si>
    <t>Goodwill and other intangible assets - Summary of Goodwill and Other Intangible Assets (Detail) - USD ($) $ in Millions</t>
  </si>
  <si>
    <t>Goodwill [Line Items]</t>
  </si>
  <si>
    <t>Gross Carrying Amount</t>
  </si>
  <si>
    <t>Accumulated Amortization</t>
  </si>
  <si>
    <t>Net Carrying Amount</t>
  </si>
  <si>
    <t>Finite-Lived Intangible Assets, Gross</t>
  </si>
  <si>
    <t>PBM</t>
  </si>
  <si>
    <t>PBM | Customer contracts</t>
  </si>
  <si>
    <t>PBM | Trade names</t>
  </si>
  <si>
    <t>PBM | Miscellaneous intangible assets</t>
  </si>
  <si>
    <t>Other Business Operations</t>
  </si>
  <si>
    <t>Other Business Operations | Trade names</t>
  </si>
  <si>
    <t>Other Business Operations | Customer relationships</t>
  </si>
  <si>
    <t>Goodwill and other intangible assets - Summary of Change in Net Carrying Value of Goodwill by Business Segment (Detail) $ in Millions</t>
  </si>
  <si>
    <t>Mar. 31, 2017USD ($)</t>
  </si>
  <si>
    <t>Goodwill [Roll Forward]</t>
  </si>
  <si>
    <t>Balance at December 31, 2016</t>
  </si>
  <si>
    <t>Foreign currency translation</t>
  </si>
  <si>
    <t>Balance at March 31, 2017</t>
  </si>
  <si>
    <t>Goodwill and other intangible assets - Additional Information (Detail) $ in Millions</t>
  </si>
  <si>
    <t>1 Months Ended</t>
  </si>
  <si>
    <t>2 Months Ended</t>
  </si>
  <si>
    <t>13 Months Ended</t>
  </si>
  <si>
    <t>Mar. 31, 2016USD ($)</t>
  </si>
  <si>
    <t>Feb. 29, 2016</t>
  </si>
  <si>
    <t>Mar. 31, 2017USD ($)segment</t>
  </si>
  <si>
    <t>Jun. 30, 2016USD ($)</t>
  </si>
  <si>
    <t>Number of reportable segments | segment</t>
  </si>
  <si>
    <t>Amortization of intangible assets</t>
  </si>
  <si>
    <t>Weighted average amortization period of intangible assets subject to amortization</t>
  </si>
  <si>
    <t>15 years</t>
  </si>
  <si>
    <t>Customer-related intangible assets | Minimum</t>
  </si>
  <si>
    <t>8 years</t>
  </si>
  <si>
    <t>Customer-related intangible assets | Maximum</t>
  </si>
  <si>
    <t>20 years</t>
  </si>
  <si>
    <t>Trade names</t>
  </si>
  <si>
    <t>10 years</t>
  </si>
  <si>
    <t>Anthem | Customer contracts</t>
  </si>
  <si>
    <t>Period of contract</t>
  </si>
  <si>
    <t>Anthem | Intangible assets, amortization period change | Customer contracts</t>
  </si>
  <si>
    <t>5 years</t>
  </si>
  <si>
    <t>Earnings per share - Schedule of Weighted Average Number of Shares (Detail) - shares shares in Millions</t>
  </si>
  <si>
    <t>Weighted-average number of common shares outstanding during the period - basic (shares)</t>
  </si>
  <si>
    <t>Dilutive common stock equivalents:</t>
  </si>
  <si>
    <t>Outstanding stock options, restricted stock units, and executive deferred compensation units (shares)</t>
  </si>
  <si>
    <t>Weighted-average number of common shares outstanding during the period - diluted (shares)</t>
  </si>
  <si>
    <t>Excludes equity award shares of 9.0 million and 6.1 million for the three months ended March 31, 2017 and 2016, respectively. These shares were excluded because the effect is anti-dilutive.</t>
  </si>
  <si>
    <t>Earnings per share - Schedule of Weighted Average Number of Shares (Footnotes) (Detail) - shares shares in Millions</t>
  </si>
  <si>
    <t>Antidilutive shares excluded from basic and diluted EPS calculations</t>
  </si>
  <si>
    <t>Financing - Summary of Company's Debt, Net of Unamortized Discounts and Premiums (Detail) - USD ($)</t>
  </si>
  <si>
    <t>Apr. 30, 2015</t>
  </si>
  <si>
    <t>Debt Instrument [Line Items]</t>
  </si>
  <si>
    <t>Total debt</t>
  </si>
  <si>
    <t>Total long-term debt</t>
  </si>
  <si>
    <t>Senior notes</t>
  </si>
  <si>
    <t>Senior notes | $500.0 million, 1.250% senior notes due June 2017</t>
  </si>
  <si>
    <t>[1],[2]</t>
  </si>
  <si>
    <t>Interest rate on debt instrument</t>
  </si>
  <si>
    <t>1.25%</t>
  </si>
  <si>
    <t>Aggregate principal</t>
  </si>
  <si>
    <t>Margin over interest rate</t>
  </si>
  <si>
    <t>[1],[3]</t>
  </si>
  <si>
    <t>0.10%</t>
  </si>
  <si>
    <t>Senior notes | $1,200.0 million, 7.125% senior notes due March 2018</t>
  </si>
  <si>
    <t>7.125%</t>
  </si>
  <si>
    <t>0.50%</t>
  </si>
  <si>
    <t>Senior notes | $1,000.0 million, 2.250% senior notes due June 2019</t>
  </si>
  <si>
    <t>2.25%</t>
  </si>
  <si>
    <t>0.15%</t>
  </si>
  <si>
    <t>Senior notes | $500.0 million, 7.250% senior notes due June 2019</t>
  </si>
  <si>
    <t>7.25%</t>
  </si>
  <si>
    <t>Senior notes | $500.0 million, 4.125% senior notes due September 2020</t>
  </si>
  <si>
    <t>4.125%</t>
  </si>
  <si>
    <t>0.25%</t>
  </si>
  <si>
    <t>Senior notes | $500.0 million, 3.300% senior notes due February 2021</t>
  </si>
  <si>
    <t>3.30%</t>
  </si>
  <si>
    <t>0.35%</t>
  </si>
  <si>
    <t>Senior notes | $1,250.0 million, 4.750% senior notes due November 2021</t>
  </si>
  <si>
    <t>4.75%</t>
  </si>
  <si>
    <t>0.45%</t>
  </si>
  <si>
    <t>Senior notes | $1,000.0 million, 3.900% senior notes due February 2022</t>
  </si>
  <si>
    <t>3.90%</t>
  </si>
  <si>
    <t>0.40%</t>
  </si>
  <si>
    <t>Senior notes | $1,000.0 million, 3.000% senior notes due July 2023</t>
  </si>
  <si>
    <t>3.00%</t>
  </si>
  <si>
    <t>Senior notes | $1,000.0 million, 3.500% senior notes due June 2024</t>
  </si>
  <si>
    <t>3.50%</t>
  </si>
  <si>
    <t>0.20%</t>
  </si>
  <si>
    <t>Senior notes | $1,500.0 million, 4.500% senior notes due February 2026</t>
  </si>
  <si>
    <t>4.50%</t>
  </si>
  <si>
    <t>Senior notes | $1,500.0 million, 3.400% senior notes due March 2027</t>
  </si>
  <si>
    <t>[4]</t>
  </si>
  <si>
    <t>[2],[4]</t>
  </si>
  <si>
    <t>3.40%</t>
  </si>
  <si>
    <t>[3],[4]</t>
  </si>
  <si>
    <t>0.30%</t>
  </si>
  <si>
    <t>Senior notes | $700.0 million, 6.125% senior notes due November 2041</t>
  </si>
  <si>
    <t>6.125%</t>
  </si>
  <si>
    <t>Senior notes | $1,500.0 million, 4.800% senior notes due July 2046</t>
  </si>
  <si>
    <t>4.80%</t>
  </si>
  <si>
    <t>Notes payable to banks | $3,000.0 million, term loan due April 2020</t>
  </si>
  <si>
    <t>[5]</t>
  </si>
  <si>
    <t>Credit facility, maximum capacity</t>
  </si>
  <si>
    <t>Senior notes require interest to be paid semi-annually, commencing six months subsequent to issuance.</t>
  </si>
  <si>
    <t>[2]</t>
  </si>
  <si>
    <t>All senior notes are jointly and severally and fully and unconditionally (subject to certain customary release provisions, including sale, exchange, transfer or liquidation of the guarantor subsidiary) guaranteed on a senior unsecured basis by Express Scripts (if issued by either Medco or ESI) and by most of our current and future 100% owned domestic subsidiaries.</t>
  </si>
  <si>
    <t>[3]</t>
  </si>
  <si>
    <t>All senior notes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day year consisting of twelve 30-day months) at the treasury rate plus the basis points as indicated, plus in each case, unpaid interest on the notes being redeemed accrued to the redemption date.</t>
  </si>
  <si>
    <t>Senior notes require interest to be paid semi-annually in March and September.</t>
  </si>
  <si>
    <t>The 2015 five-year term loan (as defined below) had average interest rates of 2.03% and 1.80% as of March 31, 2017 and December 31, 2016, respectively.</t>
  </si>
  <si>
    <t>Financing - Summary of Company's Debt, Net of Unamortized Discounts and Premiums (Footnotes) (Detail)</t>
  </si>
  <si>
    <t>Senior note redemption assumptions, period days in year</t>
  </si>
  <si>
    <t>360 days</t>
  </si>
  <si>
    <t>Senior note redemption assumptions, period months in year</t>
  </si>
  <si>
    <t>12 months</t>
  </si>
  <si>
    <t>Senior note redemption assumptions, period days in month</t>
  </si>
  <si>
    <t>30 days</t>
  </si>
  <si>
    <t>Debt instrument, redemption price, percentage</t>
  </si>
  <si>
    <t>100.00%</t>
  </si>
  <si>
    <t>Notes payable to banks | 2015 five-year term loan</t>
  </si>
  <si>
    <t>Average interest rate</t>
  </si>
  <si>
    <t>2.03%</t>
  </si>
  <si>
    <t>1.80%</t>
  </si>
  <si>
    <t>Domestic</t>
  </si>
  <si>
    <t>Ownership in domestic subsidiaries</t>
  </si>
  <si>
    <t>Financing - Additional Information (Detail)</t>
  </si>
  <si>
    <t>Apr. 30, 2015USD ($)</t>
  </si>
  <si>
    <t>Dec. 31, 2016USD ($)</t>
  </si>
  <si>
    <t>Number of lines of credit</t>
  </si>
  <si>
    <t>Revolving credit facility | 2015 revolving facility</t>
  </si>
  <si>
    <t>Line of credit, duration</t>
  </si>
  <si>
    <t>Line of credit facility, amount outstanding</t>
  </si>
  <si>
    <t>Revolving credit facility | 2015 credit facility</t>
  </si>
  <si>
    <t>Revolving credit facility | 2014 credit facility</t>
  </si>
  <si>
    <t>Notes payable to banks | 2015 credit agreement</t>
  </si>
  <si>
    <t>[2],[3]</t>
  </si>
  <si>
    <t>Minimum | Revolving credit facility | 2015 revolving facility</t>
  </si>
  <si>
    <t>Commitment fee on the unused portion of the revolving credit facility</t>
  </si>
  <si>
    <t>Maximum | Revolving credit facility | 2015 revolving facility</t>
  </si>
  <si>
    <t>LIBOR | Minimum | Revolving credit facility | 2015 revolving facility</t>
  </si>
  <si>
    <t>0.90%</t>
  </si>
  <si>
    <t>LIBOR | Minimum | Notes payable to banks | 2015 five-year term loan</t>
  </si>
  <si>
    <t>1.00%</t>
  </si>
  <si>
    <t>LIBOR | Maximum | Revolving credit facility | 2015 revolving facility</t>
  </si>
  <si>
    <t>1.30%</t>
  </si>
  <si>
    <t>LIBOR | Maximum | Notes payable to banks | 2015 five-year term loan</t>
  </si>
  <si>
    <t>1.50%</t>
  </si>
  <si>
    <t>Adjusted base rate | Minimum | Revolving credit facility | 2015 revolving facility</t>
  </si>
  <si>
    <t>0.00%</t>
  </si>
  <si>
    <t>Adjusted base rate | Minimum | Notes payable to banks | 2015 five-year term loan</t>
  </si>
  <si>
    <t>Adjusted base rate | Maximum | Revolving credit facility | 2015 revolving facility</t>
  </si>
  <si>
    <t>Adjusted base rate | Maximum | Notes payable to banks | 2015 five-year term loan</t>
  </si>
  <si>
    <t>Income taxes - Additional Information (Detail) - USD ($) $ in Millions</t>
  </si>
  <si>
    <t>Effective tax rate</t>
  </si>
  <si>
    <t>40.00%</t>
  </si>
  <si>
    <t>34.60%</t>
  </si>
  <si>
    <t>Discrete tax charges (benefits)</t>
  </si>
  <si>
    <t>Common stock - Additional Information (Detail) - USD ($) shares in Millions, $ in Millions</t>
  </si>
  <si>
    <t>Treasury stock, shares, acquired</t>
  </si>
  <si>
    <t>Treasury stock, value, acquired</t>
  </si>
  <si>
    <t>Treasury stock, shares, acquired and not settled</t>
  </si>
  <si>
    <t>Treasury stock, value, acquired and not settled</t>
  </si>
  <si>
    <t>Stock Repurchase Program, remaining number of shares authorized to be repurchased</t>
  </si>
  <si>
    <t>Stock-based compensation plans - Additional Information (Detail) $ / shares in Units, $ in Millions</t>
  </si>
  <si>
    <t>Mar. 31, 2017USD ($)$ / sharesshares</t>
  </si>
  <si>
    <t>May 04, 2016shares</t>
  </si>
  <si>
    <t>Share-based Compensation Arrangement by Share-based Payment Award [Line Items]</t>
  </si>
  <si>
    <t>Stock-based compensation expense | $</t>
  </si>
  <si>
    <t>Unamortized stock-based compensation, stock options | $</t>
  </si>
  <si>
    <t>Number of stock options granted (shares)</t>
  </si>
  <si>
    <t>Weighted-average grant date fair value granted (usd per share) | $ / shares</t>
  </si>
  <si>
    <t>Stock options</t>
  </si>
  <si>
    <t>Maximum term of awards granted</t>
  </si>
  <si>
    <t>Award vesting period</t>
  </si>
  <si>
    <t>3 years</t>
  </si>
  <si>
    <t>Restricted stock units and performance shares</t>
  </si>
  <si>
    <t>Unamortized stock-based compensation, restricted stock units and performance shares | $</t>
  </si>
  <si>
    <t>Number of restricted stock units and performance shares granted (shares)</t>
  </si>
  <si>
    <t>Weighted-average fair market value of restricted stock units and performance shares granted (shares) | $ / shares</t>
  </si>
  <si>
    <t>Restricted stock units</t>
  </si>
  <si>
    <t>Performance shares</t>
  </si>
  <si>
    <t>Maximum multiplier used to calculate value of performance shares</t>
  </si>
  <si>
    <t>Performance shares granted to certain officers exceeding certain performance metrics</t>
  </si>
  <si>
    <t>2016 LTIP</t>
  </si>
  <si>
    <t>Maximum number of shares available for grant (shares)</t>
  </si>
  <si>
    <t>2011 LTIP</t>
  </si>
  <si>
    <t>Common stock reserved for employee benefit plans (shares)</t>
  </si>
  <si>
    <t>Accredo Plan</t>
  </si>
  <si>
    <t>2000 LTIP</t>
  </si>
  <si>
    <t>2002 SIP</t>
  </si>
  <si>
    <t>Stock-based compensation plans - Weighted Average Assumptions to Value Options Granted (Detail)</t>
  </si>
  <si>
    <t>Expected dividend yield</t>
  </si>
  <si>
    <t>Minimum</t>
  </si>
  <si>
    <t>Expected life of option</t>
  </si>
  <si>
    <t>Risk-free interest rate</t>
  </si>
  <si>
    <t>1.60%</t>
  </si>
  <si>
    <t>Expected volatility of stock</t>
  </si>
  <si>
    <t>22.00%</t>
  </si>
  <si>
    <t>20.00%</t>
  </si>
  <si>
    <t>Maximum</t>
  </si>
  <si>
    <t>2.10%</t>
  </si>
  <si>
    <t>1.40%</t>
  </si>
  <si>
    <t>23.00%</t>
  </si>
  <si>
    <t>25.00%</t>
  </si>
  <si>
    <t>Commitments and contingencies (Details) - Anthem, Inc. v. Express Scripts, Inc. - Pending litigation</t>
  </si>
  <si>
    <t>Mar. 21, 2016USD ($)</t>
  </si>
  <si>
    <t>Pricing concessions over remaining term of contract</t>
  </si>
  <si>
    <t>Loss Contingencies [Line Items]</t>
  </si>
  <si>
    <t>Loss contingency, damages sought</t>
  </si>
  <si>
    <t>Pricing concessions for 1 year following contract termination</t>
  </si>
  <si>
    <t>Damages for service issues</t>
  </si>
  <si>
    <t>Segment information - Reportable Segments Information (Detail) - USD ($) $ in Millions</t>
  </si>
  <si>
    <t>Segment Reporting Information [Line Items]</t>
  </si>
  <si>
    <t>Other revenues</t>
  </si>
  <si>
    <t>Service revenues</t>
  </si>
  <si>
    <t>Depreciation and amortization expense</t>
  </si>
  <si>
    <t>Capital expenditures</t>
  </si>
  <si>
    <t>Network</t>
  </si>
  <si>
    <t>Network | PBM</t>
  </si>
  <si>
    <t>Network | Other Business Operations</t>
  </si>
  <si>
    <t>Home delivery and specialty</t>
  </si>
  <si>
    <t>Home delivery and specialty | PBM</t>
  </si>
  <si>
    <t>Home delivery and specialty | Other Business Operations</t>
  </si>
  <si>
    <t>Includes other revenues related to drugs distributed through patient assistance programs.</t>
  </si>
  <si>
    <t>Includes retail pharmacy co-payments of $2,466.3 million and $2,541.0 million for the three months ended March 31, 2017 and 2016, respectively.</t>
  </si>
  <si>
    <t>Includes home delivery and specialty, including drugs we distribute to other PBMs’ clients under limited distribution contracts with pharmaceutical manufacturers and Freedom Fertility claims.</t>
  </si>
  <si>
    <t>Segment information - Reportable Segments Information (Footnotes) (Detail) - USD ($) $ in Millions</t>
  </si>
  <si>
    <t>Segment information - Segments Reporting Information, Assets (Detail) - USD ($) $ in Millions</t>
  </si>
  <si>
    <t>Segment information - Additional Information (Detail) $ in Millions</t>
  </si>
  <si>
    <t>Revenues from External Customers and Long-Lived Assets [Line Items]</t>
  </si>
  <si>
    <t>Number of operating segments | segment</t>
  </si>
  <si>
    <t>Foreign</t>
  </si>
  <si>
    <t>Long-lived assets of international operations (consisting primarily of fixed assets)</t>
  </si>
  <si>
    <t>Anthem | Customer concentration risk | Revenue</t>
  </si>
  <si>
    <t>Concentration risk, percentage of total revenue</t>
  </si>
  <si>
    <t>18.00%</t>
  </si>
  <si>
    <t>Department Of Defense (DoD) | Customer concentration risk | Revenue</t>
  </si>
  <si>
    <t>12.00%</t>
  </si>
  <si>
    <t>Condensed consolidating financial information - Additional Information (Detail)</t>
  </si>
  <si>
    <t>Condensed Financial Statements, Captions [Line Items]</t>
  </si>
  <si>
    <t>Condensed consolidating financial information - Condensed Consolidating Balance Sheet (Detail) - USD ($) $ in Millions</t>
  </si>
  <si>
    <t>Dec. 31, 2015</t>
  </si>
  <si>
    <t>Other current assets</t>
  </si>
  <si>
    <t>Investments in subsidiaries</t>
  </si>
  <si>
    <t>Intercompany</t>
  </si>
  <si>
    <t>Express Scripts Holding Company</t>
  </si>
  <si>
    <t>Express Scripts, Inc.</t>
  </si>
  <si>
    <t>Medco Health Solutions, Inc.</t>
  </si>
  <si>
    <t>Guarantors</t>
  </si>
  <si>
    <t>Non-Guarantors</t>
  </si>
  <si>
    <t>Eliminations</t>
  </si>
  <si>
    <t>Condensed consolidating financial information - Condensed Consolidating Statement of Operations and Comprehensive Income (Detail) - USD ($) $ in Millions</t>
  </si>
  <si>
    <t>Operating expenses</t>
  </si>
  <si>
    <t>Interest (expense) income and other, net</t>
  </si>
  <si>
    <t>Intercompany interest income (expense)</t>
  </si>
  <si>
    <t>Income (loss) before income taxes</t>
  </si>
  <si>
    <t>Provision (benefit) for income taxes</t>
  </si>
  <si>
    <t>Income (loss) before equity in earnings of subsidiaries</t>
  </si>
  <si>
    <t>Equity in earnings (loss) of subsidiaries</t>
  </si>
  <si>
    <t>Condensed consolidating financial information - Condensed Consolidating Statement of Cash Flows (Detail) - USD ($) $ in Millions</t>
  </si>
  <si>
    <t>Net cash flows provided by (used in) operating activities</t>
  </si>
  <si>
    <t>Net intercompany transactio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53206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5" t="n">
        <v>593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163.8</v>
      </c>
      <c r="C3" s="7" t="n">
        <v>3077.2</v>
      </c>
    </row>
    <row r="4" spans="1:3">
      <c r="A4" s="4" t="s">
        <v>28</v>
      </c>
      <c r="B4" s="8" t="n">
        <v>6936.1</v>
      </c>
      <c r="C4" s="8" t="n">
        <v>7062.1</v>
      </c>
    </row>
    <row r="5" spans="1:3">
      <c r="A5" s="4" t="s">
        <v>29</v>
      </c>
      <c r="B5" s="8" t="n">
        <v>1755.4</v>
      </c>
      <c r="C5" s="5" t="n">
        <v>1959</v>
      </c>
    </row>
    <row r="6" spans="1:3">
      <c r="A6" s="4" t="s">
        <v>30</v>
      </c>
      <c r="B6" s="8" t="n">
        <v>233.9</v>
      </c>
      <c r="C6" s="8" t="n">
        <v>265.1</v>
      </c>
    </row>
    <row r="7" spans="1:3">
      <c r="A7" s="4" t="s">
        <v>31</v>
      </c>
      <c r="B7" s="8" t="n">
        <v>12089.2</v>
      </c>
      <c r="C7" s="8" t="n">
        <v>12363.4</v>
      </c>
    </row>
    <row r="8" spans="1:3">
      <c r="A8" s="4" t="s">
        <v>32</v>
      </c>
      <c r="B8" s="8" t="n">
        <v>1277.8</v>
      </c>
      <c r="C8" s="8" t="n">
        <v>1273.6</v>
      </c>
    </row>
    <row r="9" spans="1:3">
      <c r="A9" s="4" t="s">
        <v>33</v>
      </c>
      <c r="B9" s="5" t="n">
        <v>29278</v>
      </c>
      <c r="C9" s="8" t="n">
        <v>29277.8</v>
      </c>
    </row>
    <row r="10" spans="1:3">
      <c r="A10" s="4" t="s">
        <v>34</v>
      </c>
      <c r="B10" s="8" t="n">
        <v>8274.5</v>
      </c>
      <c r="C10" s="8" t="n">
        <v>8636.9</v>
      </c>
    </row>
    <row r="11" spans="1:3">
      <c r="A11" s="4" t="s">
        <v>35</v>
      </c>
      <c r="B11" s="8" t="n">
        <v>136.5</v>
      </c>
      <c r="C11" s="8" t="n">
        <v>193.2</v>
      </c>
    </row>
    <row r="12" spans="1:3">
      <c r="A12" s="4" t="s">
        <v>36</v>
      </c>
      <c r="B12" s="5" t="n">
        <v>51056</v>
      </c>
      <c r="C12" s="8" t="n">
        <v>51744.9</v>
      </c>
    </row>
    <row r="13" spans="1:3">
      <c r="A13" s="3" t="s">
        <v>37</v>
      </c>
    </row>
    <row r="14" spans="1:3">
      <c r="A14" s="4" t="s">
        <v>38</v>
      </c>
      <c r="B14" s="8" t="n">
        <v>8786.299999999999</v>
      </c>
      <c r="C14" s="8" t="n">
        <v>8836.9</v>
      </c>
    </row>
    <row r="15" spans="1:3">
      <c r="A15" s="4" t="s">
        <v>39</v>
      </c>
      <c r="B15" s="5" t="n">
        <v>3658</v>
      </c>
      <c r="C15" s="8" t="n">
        <v>3875.7</v>
      </c>
    </row>
    <row r="16" spans="1:3">
      <c r="A16" s="4" t="s">
        <v>40</v>
      </c>
      <c r="B16" s="8" t="n">
        <v>2976.1</v>
      </c>
      <c r="C16" s="8" t="n">
        <v>2993.2</v>
      </c>
    </row>
    <row r="17" spans="1:3">
      <c r="A17" s="4" t="s">
        <v>41</v>
      </c>
      <c r="B17" s="8" t="n">
        <v>1621.3</v>
      </c>
      <c r="C17" s="8" t="n">
        <v>722.3</v>
      </c>
    </row>
    <row r="18" spans="1:3">
      <c r="A18" s="4" t="s">
        <v>42</v>
      </c>
      <c r="B18" s="8" t="n">
        <v>17041.7</v>
      </c>
      <c r="C18" s="8" t="n">
        <v>16428.1</v>
      </c>
    </row>
    <row r="19" spans="1:3">
      <c r="A19" s="4" t="s">
        <v>43</v>
      </c>
      <c r="B19" s="8" t="n">
        <v>13906.2</v>
      </c>
      <c r="C19" s="5" t="n">
        <v>14846</v>
      </c>
    </row>
    <row r="20" spans="1:3">
      <c r="A20" s="4" t="s">
        <v>44</v>
      </c>
      <c r="B20" s="8" t="n">
        <v>3537.3</v>
      </c>
      <c r="C20" s="8" t="n">
        <v>3603.3</v>
      </c>
    </row>
    <row r="21" spans="1:3">
      <c r="A21" s="4" t="s">
        <v>45</v>
      </c>
      <c r="B21" s="8" t="n">
        <v>641.2</v>
      </c>
      <c r="C21" s="8" t="n">
        <v>623.7</v>
      </c>
    </row>
    <row r="22" spans="1:3">
      <c r="A22" s="4" t="s">
        <v>46</v>
      </c>
      <c r="B22" s="8" t="n">
        <v>35126.4</v>
      </c>
      <c r="C22" s="8" t="n">
        <v>35501.1</v>
      </c>
    </row>
    <row r="23" spans="1:3">
      <c r="A23" s="4" t="s">
        <v>47</v>
      </c>
      <c r="B23" s="4" t="s">
        <v>48</v>
      </c>
      <c r="C23" s="4" t="s">
        <v>48</v>
      </c>
    </row>
    <row r="24" spans="1:3">
      <c r="A24" s="3" t="s">
        <v>49</v>
      </c>
    </row>
    <row r="25" spans="1:3">
      <c r="A25" s="4" t="s">
        <v>50</v>
      </c>
      <c r="B25" s="5" t="n">
        <v>0</v>
      </c>
      <c r="C25" s="5" t="n">
        <v>0</v>
      </c>
    </row>
    <row r="26" spans="1:3">
      <c r="A26" s="4" t="s">
        <v>51</v>
      </c>
      <c r="B26" s="8" t="n">
        <v>8.6</v>
      </c>
      <c r="C26" s="8" t="n">
        <v>8.6</v>
      </c>
    </row>
    <row r="27" spans="1:3">
      <c r="A27" s="4" t="s">
        <v>52</v>
      </c>
      <c r="B27" s="8" t="n">
        <v>23275.3</v>
      </c>
      <c r="C27" s="8" t="n">
        <v>23233.6</v>
      </c>
    </row>
    <row r="28" spans="1:3">
      <c r="A28" s="4" t="s">
        <v>53</v>
      </c>
      <c r="B28" s="8" t="n">
        <v>-11.1</v>
      </c>
      <c r="C28" s="8" t="n">
        <v>-12.3</v>
      </c>
    </row>
    <row r="29" spans="1:3">
      <c r="A29" s="4" t="s">
        <v>54</v>
      </c>
      <c r="B29" s="8" t="n">
        <v>12347.5</v>
      </c>
      <c r="C29" s="8" t="n">
        <v>11801.2</v>
      </c>
    </row>
    <row r="30" spans="1:3">
      <c r="A30" s="4" t="s">
        <v>55</v>
      </c>
      <c r="B30" s="8" t="n">
        <v>35620.3</v>
      </c>
      <c r="C30" s="8" t="n">
        <v>35031.1</v>
      </c>
    </row>
    <row r="31" spans="1:3">
      <c r="A31" s="4" t="s">
        <v>56</v>
      </c>
      <c r="B31" s="8" t="n">
        <v>-19697.7</v>
      </c>
      <c r="C31" s="8" t="n">
        <v>-18795.1</v>
      </c>
    </row>
    <row r="32" spans="1:3">
      <c r="A32" s="4" t="s">
        <v>57</v>
      </c>
      <c r="B32" s="8" t="n">
        <v>15922.6</v>
      </c>
      <c r="C32" s="5" t="n">
        <v>16236</v>
      </c>
    </row>
    <row r="33" spans="1:3">
      <c r="A33" s="4" t="s">
        <v>58</v>
      </c>
      <c r="B33" s="5" t="n">
        <v>7</v>
      </c>
      <c r="C33" s="8" t="n">
        <v>7.8</v>
      </c>
    </row>
    <row r="34" spans="1:3">
      <c r="A34" s="4" t="s">
        <v>59</v>
      </c>
      <c r="B34" s="8" t="n">
        <v>15929.6</v>
      </c>
      <c r="C34" s="8" t="n">
        <v>16243.8</v>
      </c>
    </row>
    <row r="35" spans="1:3">
      <c r="A35" s="4" t="s">
        <v>60</v>
      </c>
      <c r="B35" s="9" t="n">
        <v>51056</v>
      </c>
      <c r="C35" s="7" t="n">
        <v>517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4</v>
      </c>
    </row>
    <row r="3" spans="1:2">
      <c r="A3" s="3" t="s">
        <v>150</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4</v>
      </c>
    </row>
    <row r="3" spans="1:2">
      <c r="A3" s="3" t="s">
        <v>15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4</v>
      </c>
    </row>
    <row r="3" spans="1:2">
      <c r="A3" s="3" t="s">
        <v>15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4</v>
      </c>
    </row>
    <row r="3" spans="1:2">
      <c r="A3" s="3" t="s">
        <v>16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4</v>
      </c>
    </row>
    <row r="3" spans="1:2">
      <c r="A3" s="3" t="s">
        <v>17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4</v>
      </c>
    </row>
    <row r="3" spans="1:2">
      <c r="A3" s="3" t="s">
        <v>17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4</v>
      </c>
    </row>
    <row r="3" spans="1:2">
      <c r="A3" s="3" t="s">
        <v>18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4</v>
      </c>
      <c r="C2" s="2" t="s">
        <v>25</v>
      </c>
    </row>
    <row r="3" spans="1:3">
      <c r="A3" s="4" t="s">
        <v>214</v>
      </c>
    </row>
    <row r="4" spans="1:3">
      <c r="A4" s="3" t="s">
        <v>215</v>
      </c>
    </row>
    <row r="5" spans="1:3">
      <c r="A5" s="4" t="s">
        <v>216</v>
      </c>
      <c r="B5" s="7" t="n">
        <v>12998.3</v>
      </c>
      <c r="C5" s="7" t="n">
        <v>13041.4</v>
      </c>
    </row>
    <row r="6" spans="1:3">
      <c r="A6" s="4" t="s">
        <v>217</v>
      </c>
    </row>
    <row r="7" spans="1:3">
      <c r="A7" s="3" t="s">
        <v>215</v>
      </c>
    </row>
    <row r="8" spans="1:3">
      <c r="A8" s="4" t="s">
        <v>218</v>
      </c>
      <c r="B8" s="5" t="n">
        <v>611</v>
      </c>
      <c r="C8" s="8" t="n">
        <v>1061.2</v>
      </c>
    </row>
    <row r="9" spans="1:3">
      <c r="A9" s="4" t="s">
        <v>219</v>
      </c>
      <c r="B9" s="7" t="n">
        <v>30.8</v>
      </c>
      <c r="C9" s="7" t="n">
        <v>29.9</v>
      </c>
    </row>
    <row r="10" spans="1:3">
      <c r="A10" s="4" t="s">
        <v>220</v>
      </c>
      <c r="B10"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4</v>
      </c>
      <c r="C1" s="2" t="s">
        <v>25</v>
      </c>
    </row>
    <row r="2" spans="1:3">
      <c r="A2" s="3" t="s">
        <v>223</v>
      </c>
    </row>
    <row r="3" spans="1:3">
      <c r="A3" s="4" t="s">
        <v>224</v>
      </c>
      <c r="B3" s="7" t="n">
        <v>29384.8</v>
      </c>
      <c r="C3" s="7" t="n">
        <v>29384.6</v>
      </c>
    </row>
    <row r="4" spans="1:3">
      <c r="A4" s="4" t="s">
        <v>225</v>
      </c>
      <c r="B4" s="8" t="n">
        <v>-106.8</v>
      </c>
      <c r="C4" s="8" t="n">
        <v>-106.8</v>
      </c>
    </row>
    <row r="5" spans="1:3">
      <c r="A5" s="4" t="s">
        <v>226</v>
      </c>
      <c r="B5" s="5" t="n">
        <v>29278</v>
      </c>
      <c r="C5" s="8" t="n">
        <v>29277.8</v>
      </c>
    </row>
    <row r="6" spans="1:3">
      <c r="A6" s="4" t="s">
        <v>227</v>
      </c>
      <c r="B6" s="8" t="n">
        <v>17872.4</v>
      </c>
      <c r="C6" s="8" t="n">
        <v>17880.9</v>
      </c>
    </row>
    <row r="7" spans="1:3">
      <c r="A7" s="4" t="s">
        <v>225</v>
      </c>
      <c r="B7" s="8" t="n">
        <v>-9597.9</v>
      </c>
      <c r="C7" s="5" t="n">
        <v>-9244</v>
      </c>
    </row>
    <row r="8" spans="1:3">
      <c r="A8" s="4" t="s">
        <v>226</v>
      </c>
      <c r="B8" s="8" t="n">
        <v>8274.5</v>
      </c>
      <c r="C8" s="8" t="n">
        <v>8636.9</v>
      </c>
    </row>
    <row r="9" spans="1:3">
      <c r="A9" s="4" t="s">
        <v>228</v>
      </c>
    </row>
    <row r="10" spans="1:3">
      <c r="A10" s="3" t="s">
        <v>223</v>
      </c>
    </row>
    <row r="11" spans="1:3">
      <c r="A11" s="4" t="s">
        <v>224</v>
      </c>
      <c r="B11" s="8" t="n">
        <v>29287.4</v>
      </c>
      <c r="C11" s="8" t="n">
        <v>29287.2</v>
      </c>
    </row>
    <row r="12" spans="1:3">
      <c r="A12" s="4" t="s">
        <v>225</v>
      </c>
      <c r="B12" s="8" t="n">
        <v>-106.8</v>
      </c>
      <c r="C12" s="8" t="n">
        <v>-106.8</v>
      </c>
    </row>
    <row r="13" spans="1:3">
      <c r="A13" s="4" t="s">
        <v>226</v>
      </c>
      <c r="B13" s="8" t="n">
        <v>29180.6</v>
      </c>
      <c r="C13" s="8" t="n">
        <v>29180.4</v>
      </c>
    </row>
    <row r="14" spans="1:3">
      <c r="A14" s="4" t="s">
        <v>227</v>
      </c>
      <c r="B14" s="8" t="n">
        <v>17797.2</v>
      </c>
      <c r="C14" s="8" t="n">
        <v>17805.8</v>
      </c>
    </row>
    <row r="15" spans="1:3">
      <c r="A15" s="4" t="s">
        <v>225</v>
      </c>
      <c r="B15" s="8" t="n">
        <v>-9549.799999999999</v>
      </c>
      <c r="C15" s="8" t="n">
        <v>-9197.5</v>
      </c>
    </row>
    <row r="16" spans="1:3">
      <c r="A16" s="4" t="s">
        <v>226</v>
      </c>
      <c r="B16" s="8" t="n">
        <v>8247.4</v>
      </c>
      <c r="C16" s="8" t="n">
        <v>8608.299999999999</v>
      </c>
    </row>
    <row r="17" spans="1:3">
      <c r="A17" s="4" t="s">
        <v>229</v>
      </c>
    </row>
    <row r="18" spans="1:3">
      <c r="A18" s="3" t="s">
        <v>223</v>
      </c>
    </row>
    <row r="19" spans="1:3">
      <c r="A19" s="4" t="s">
        <v>227</v>
      </c>
      <c r="B19" s="8" t="n">
        <v>17570.6</v>
      </c>
      <c r="C19" s="8" t="n">
        <v>17570.5</v>
      </c>
    </row>
    <row r="20" spans="1:3">
      <c r="A20" s="4" t="s">
        <v>225</v>
      </c>
      <c r="B20" s="8" t="n">
        <v>-9438.299999999999</v>
      </c>
      <c r="C20" s="8" t="n">
        <v>-9083.4</v>
      </c>
    </row>
    <row r="21" spans="1:3">
      <c r="A21" s="4" t="s">
        <v>226</v>
      </c>
      <c r="B21" s="8" t="n">
        <v>8132.3</v>
      </c>
      <c r="C21" s="8" t="n">
        <v>8487.1</v>
      </c>
    </row>
    <row r="22" spans="1:3">
      <c r="A22" s="4" t="s">
        <v>230</v>
      </c>
    </row>
    <row r="23" spans="1:3">
      <c r="A23" s="3" t="s">
        <v>223</v>
      </c>
    </row>
    <row r="24" spans="1:3">
      <c r="A24" s="4" t="s">
        <v>227</v>
      </c>
      <c r="B24" s="8" t="n">
        <v>226.6</v>
      </c>
      <c r="C24" s="8" t="n">
        <v>226.6</v>
      </c>
    </row>
    <row r="25" spans="1:3">
      <c r="A25" s="4" t="s">
        <v>225</v>
      </c>
      <c r="B25" s="8" t="n">
        <v>-111.5</v>
      </c>
      <c r="C25" s="8" t="n">
        <v>-105.9</v>
      </c>
    </row>
    <row r="26" spans="1:3">
      <c r="A26" s="4" t="s">
        <v>226</v>
      </c>
      <c r="B26" s="8" t="n">
        <v>115.1</v>
      </c>
      <c r="C26" s="8" t="n">
        <v>120.7</v>
      </c>
    </row>
    <row r="27" spans="1:3">
      <c r="A27" s="4" t="s">
        <v>231</v>
      </c>
    </row>
    <row r="28" spans="1:3">
      <c r="A28" s="3" t="s">
        <v>223</v>
      </c>
    </row>
    <row r="29" spans="1:3">
      <c r="A29" s="4" t="s">
        <v>227</v>
      </c>
      <c r="B29" s="5" t="n">
        <v>0</v>
      </c>
      <c r="C29" s="8" t="n">
        <v>8.699999999999999</v>
      </c>
    </row>
    <row r="30" spans="1:3">
      <c r="A30" s="4" t="s">
        <v>225</v>
      </c>
      <c r="B30" s="5" t="n">
        <v>0</v>
      </c>
      <c r="C30" s="8" t="n">
        <v>-8.199999999999999</v>
      </c>
    </row>
    <row r="31" spans="1:3">
      <c r="A31" s="4" t="s">
        <v>226</v>
      </c>
      <c r="B31" s="5" t="n">
        <v>0</v>
      </c>
      <c r="C31" s="8" t="n">
        <v>0.5</v>
      </c>
    </row>
    <row r="32" spans="1:3">
      <c r="A32" s="4" t="s">
        <v>232</v>
      </c>
    </row>
    <row r="33" spans="1:3">
      <c r="A33" s="3" t="s">
        <v>223</v>
      </c>
    </row>
    <row r="34" spans="1:3">
      <c r="A34" s="4" t="s">
        <v>224</v>
      </c>
      <c r="B34" s="8" t="n">
        <v>97.40000000000001</v>
      </c>
      <c r="C34" s="8" t="n">
        <v>97.40000000000001</v>
      </c>
    </row>
    <row r="35" spans="1:3">
      <c r="A35" s="4" t="s">
        <v>225</v>
      </c>
      <c r="B35" s="5" t="n">
        <v>0</v>
      </c>
      <c r="C35" s="5" t="n">
        <v>0</v>
      </c>
    </row>
    <row r="36" spans="1:3">
      <c r="A36" s="4" t="s">
        <v>226</v>
      </c>
      <c r="B36" s="8" t="n">
        <v>97.40000000000001</v>
      </c>
      <c r="C36" s="8" t="n">
        <v>97.40000000000001</v>
      </c>
    </row>
    <row r="37" spans="1:3">
      <c r="A37" s="4" t="s">
        <v>227</v>
      </c>
      <c r="B37" s="8" t="n">
        <v>75.2</v>
      </c>
      <c r="C37" s="8" t="n">
        <v>75.09999999999999</v>
      </c>
    </row>
    <row r="38" spans="1:3">
      <c r="A38" s="4" t="s">
        <v>225</v>
      </c>
      <c r="B38" s="8" t="n">
        <v>-48.1</v>
      </c>
      <c r="C38" s="8" t="n">
        <v>-46.5</v>
      </c>
    </row>
    <row r="39" spans="1:3">
      <c r="A39" s="4" t="s">
        <v>226</v>
      </c>
      <c r="B39" s="8" t="n">
        <v>27.1</v>
      </c>
      <c r="C39" s="8" t="n">
        <v>28.6</v>
      </c>
    </row>
    <row r="40" spans="1:3">
      <c r="A40" s="4" t="s">
        <v>233</v>
      </c>
    </row>
    <row r="41" spans="1:3">
      <c r="A41" s="3" t="s">
        <v>223</v>
      </c>
    </row>
    <row r="42" spans="1:3">
      <c r="A42" s="4" t="s">
        <v>227</v>
      </c>
      <c r="B42" s="8" t="n">
        <v>35.7</v>
      </c>
      <c r="C42" s="8" t="n">
        <v>35.7</v>
      </c>
    </row>
    <row r="43" spans="1:3">
      <c r="A43" s="4" t="s">
        <v>225</v>
      </c>
      <c r="B43" s="5" t="n">
        <v>-18</v>
      </c>
      <c r="C43" s="8" t="n">
        <v>-17.1</v>
      </c>
    </row>
    <row r="44" spans="1:3">
      <c r="A44" s="4" t="s">
        <v>226</v>
      </c>
      <c r="B44" s="8" t="n">
        <v>17.7</v>
      </c>
      <c r="C44" s="8" t="n">
        <v>18.6</v>
      </c>
    </row>
    <row r="45" spans="1:3">
      <c r="A45" s="4" t="s">
        <v>234</v>
      </c>
    </row>
    <row r="46" spans="1:3">
      <c r="A46" s="3" t="s">
        <v>223</v>
      </c>
    </row>
    <row r="47" spans="1:3">
      <c r="A47" s="4" t="s">
        <v>227</v>
      </c>
      <c r="B47" s="8" t="n">
        <v>39.5</v>
      </c>
      <c r="C47" s="8" t="n">
        <v>39.4</v>
      </c>
    </row>
    <row r="48" spans="1:3">
      <c r="A48" s="4" t="s">
        <v>225</v>
      </c>
      <c r="B48" s="8" t="n">
        <v>-30.1</v>
      </c>
      <c r="C48" s="8" t="n">
        <v>-29.4</v>
      </c>
    </row>
    <row r="49" spans="1:3">
      <c r="A49" s="4" t="s">
        <v>226</v>
      </c>
      <c r="B49" s="7" t="n">
        <v>9.4</v>
      </c>
      <c r="C49" s="9"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237</v>
      </c>
    </row>
    <row r="4" spans="1:2">
      <c r="A4" s="4" t="s">
        <v>238</v>
      </c>
      <c r="B4" s="7" t="n">
        <v>29277.8</v>
      </c>
    </row>
    <row r="5" spans="1:2">
      <c r="A5" s="4" t="s">
        <v>239</v>
      </c>
      <c r="B5" s="8" t="n">
        <v>0.2</v>
      </c>
    </row>
    <row r="6" spans="1:2">
      <c r="A6" s="4" t="s">
        <v>240</v>
      </c>
      <c r="B6" s="5" t="n">
        <v>29278</v>
      </c>
    </row>
    <row r="7" spans="1:2">
      <c r="A7" s="4" t="s">
        <v>228</v>
      </c>
    </row>
    <row r="8" spans="1:2">
      <c r="A8" s="3" t="s">
        <v>237</v>
      </c>
    </row>
    <row r="9" spans="1:2">
      <c r="A9" s="4" t="s">
        <v>238</v>
      </c>
      <c r="B9" s="8" t="n">
        <v>29180.4</v>
      </c>
    </row>
    <row r="10" spans="1:2">
      <c r="A10" s="4" t="s">
        <v>239</v>
      </c>
      <c r="B10" s="8" t="n">
        <v>0.2</v>
      </c>
    </row>
    <row r="11" spans="1:2">
      <c r="A11" s="4" t="s">
        <v>240</v>
      </c>
      <c r="B11" s="8" t="n">
        <v>29180.6</v>
      </c>
    </row>
    <row r="12" spans="1:2">
      <c r="A12" s="4" t="s">
        <v>232</v>
      </c>
    </row>
    <row r="13" spans="1:2">
      <c r="A13" s="3" t="s">
        <v>237</v>
      </c>
    </row>
    <row r="14" spans="1:2">
      <c r="A14" s="4" t="s">
        <v>238</v>
      </c>
      <c r="B14" s="8" t="n">
        <v>97.40000000000001</v>
      </c>
    </row>
    <row r="15" spans="1:2">
      <c r="A15" s="4" t="s">
        <v>239</v>
      </c>
      <c r="B15" s="5" t="n">
        <v>0</v>
      </c>
    </row>
    <row r="16" spans="1:2">
      <c r="A16" s="4" t="s">
        <v>240</v>
      </c>
      <c r="B16" s="7" t="n">
        <v>97.400000000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4</v>
      </c>
      <c r="C1" s="2" t="s">
        <v>25</v>
      </c>
    </row>
    <row r="2" spans="1:3">
      <c r="A2" s="3" t="s">
        <v>62</v>
      </c>
    </row>
    <row r="3" spans="1:3">
      <c r="A3" s="4" t="s">
        <v>63</v>
      </c>
      <c r="B3" s="10" t="n">
        <v>0.01</v>
      </c>
      <c r="C3" s="10" t="n">
        <v>0.01</v>
      </c>
    </row>
    <row r="4" spans="1:3">
      <c r="A4" s="4" t="s">
        <v>64</v>
      </c>
      <c r="B4" s="5" t="n">
        <v>15000000</v>
      </c>
      <c r="C4" s="5" t="n">
        <v>15000000</v>
      </c>
    </row>
    <row r="5" spans="1:3">
      <c r="A5" s="4" t="s">
        <v>65</v>
      </c>
      <c r="B5" s="5" t="n">
        <v>0</v>
      </c>
      <c r="C5" s="5" t="n">
        <v>0</v>
      </c>
    </row>
    <row r="6" spans="1:3">
      <c r="A6" s="4" t="s">
        <v>66</v>
      </c>
      <c r="B6" s="5" t="n">
        <v>0</v>
      </c>
      <c r="C6" s="5" t="n">
        <v>0</v>
      </c>
    </row>
    <row r="7" spans="1:3">
      <c r="A7" s="4" t="s">
        <v>67</v>
      </c>
      <c r="B7" s="10" t="n">
        <v>0.01</v>
      </c>
      <c r="C7" s="10" t="n">
        <v>0.01</v>
      </c>
    </row>
    <row r="8" spans="1:3">
      <c r="A8" s="4" t="s">
        <v>68</v>
      </c>
      <c r="B8" s="5" t="n">
        <v>2985000000</v>
      </c>
      <c r="C8" s="5" t="n">
        <v>2985000000</v>
      </c>
    </row>
    <row r="9" spans="1:3">
      <c r="A9" s="4" t="s">
        <v>69</v>
      </c>
      <c r="B9" s="5" t="n">
        <v>858800000</v>
      </c>
      <c r="C9" s="5" t="n">
        <v>857500000</v>
      </c>
    </row>
    <row r="10" spans="1:3">
      <c r="A10" s="4" t="s">
        <v>70</v>
      </c>
      <c r="B10" s="5" t="n">
        <v>593500000</v>
      </c>
      <c r="C10" s="5" t="n">
        <v>605500000</v>
      </c>
    </row>
    <row r="11" spans="1:3">
      <c r="A11" s="4" t="s">
        <v>71</v>
      </c>
      <c r="B11" s="5" t="n">
        <v>265300000</v>
      </c>
      <c r="C11" s="5" t="n">
        <v>25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8"/>
    <col customWidth="1" max="5" min="5" width="21"/>
    <col customWidth="1" max="6" min="6" width="21"/>
    <col customWidth="1" max="7" min="7" width="16"/>
  </cols>
  <sheetData>
    <row r="1" spans="1:7">
      <c r="A1" s="1" t="s">
        <v>241</v>
      </c>
      <c r="B1" s="2" t="s">
        <v>242</v>
      </c>
      <c r="C1" s="2" t="s">
        <v>243</v>
      </c>
      <c r="D1" s="2" t="s">
        <v>1</v>
      </c>
      <c r="G1" s="2" t="s">
        <v>244</v>
      </c>
    </row>
    <row r="2" spans="1:7">
      <c r="B2" s="2" t="s">
        <v>245</v>
      </c>
      <c r="C2" s="2" t="s">
        <v>246</v>
      </c>
      <c r="D2" s="2" t="s">
        <v>247</v>
      </c>
      <c r="E2" s="2" t="s">
        <v>248</v>
      </c>
      <c r="F2" s="2" t="s">
        <v>245</v>
      </c>
      <c r="G2" s="2" t="s">
        <v>24</v>
      </c>
    </row>
    <row r="3" spans="1:7">
      <c r="A3" s="3" t="s">
        <v>223</v>
      </c>
    </row>
    <row r="4" spans="1:7">
      <c r="A4" s="4" t="s">
        <v>249</v>
      </c>
      <c r="D4" s="5" t="n">
        <v>2</v>
      </c>
    </row>
    <row r="5" spans="1:7">
      <c r="A5" s="4" t="s">
        <v>250</v>
      </c>
      <c r="D5" s="7" t="n">
        <v>362.4</v>
      </c>
      <c r="F5" s="7" t="n">
        <v>443.3</v>
      </c>
    </row>
    <row r="6" spans="1:7">
      <c r="A6" s="4" t="s">
        <v>251</v>
      </c>
      <c r="D6" s="4" t="s">
        <v>252</v>
      </c>
    </row>
    <row r="7" spans="1:7">
      <c r="A7" s="4" t="s">
        <v>253</v>
      </c>
    </row>
    <row r="8" spans="1:7">
      <c r="A8" s="3" t="s">
        <v>223</v>
      </c>
    </row>
    <row r="9" spans="1:7">
      <c r="A9" s="4" t="s">
        <v>251</v>
      </c>
      <c r="D9" s="4" t="s">
        <v>254</v>
      </c>
    </row>
    <row r="10" spans="1:7">
      <c r="A10" s="4" t="s">
        <v>255</v>
      </c>
    </row>
    <row r="11" spans="1:7">
      <c r="A11" s="3" t="s">
        <v>223</v>
      </c>
    </row>
    <row r="12" spans="1:7">
      <c r="A12" s="4" t="s">
        <v>251</v>
      </c>
      <c r="D12" s="4" t="s">
        <v>256</v>
      </c>
    </row>
    <row r="13" spans="1:7">
      <c r="A13" s="4" t="s">
        <v>257</v>
      </c>
    </row>
    <row r="14" spans="1:7">
      <c r="A14" s="3" t="s">
        <v>223</v>
      </c>
    </row>
    <row r="15" spans="1:7">
      <c r="A15" s="4" t="s">
        <v>251</v>
      </c>
      <c r="D15" s="4" t="s">
        <v>258</v>
      </c>
    </row>
    <row r="16" spans="1:7">
      <c r="A16" s="4" t="s">
        <v>259</v>
      </c>
    </row>
    <row r="17" spans="1:7">
      <c r="A17" s="3" t="s">
        <v>223</v>
      </c>
    </row>
    <row r="18" spans="1:7">
      <c r="A18" s="4" t="s">
        <v>250</v>
      </c>
      <c r="D18" s="7" t="n">
        <v>55.4</v>
      </c>
      <c r="F18" s="7" t="n">
        <v>34.3</v>
      </c>
    </row>
    <row r="19" spans="1:7">
      <c r="A19" s="4" t="s">
        <v>260</v>
      </c>
      <c r="D19" s="4" t="s">
        <v>258</v>
      </c>
    </row>
    <row r="20" spans="1:7">
      <c r="A20" s="4" t="s">
        <v>251</v>
      </c>
      <c r="C20" s="4" t="s">
        <v>252</v>
      </c>
      <c r="G20" s="4" t="s">
        <v>258</v>
      </c>
    </row>
    <row r="21" spans="1:7">
      <c r="A21" s="4" t="s">
        <v>261</v>
      </c>
    </row>
    <row r="22" spans="1:7">
      <c r="A22" s="3" t="s">
        <v>223</v>
      </c>
    </row>
    <row r="23" spans="1:7">
      <c r="A23" s="4" t="s">
        <v>250</v>
      </c>
      <c r="B23" s="7" t="n">
        <v>10.5</v>
      </c>
      <c r="E23" s="9" t="n">
        <v>32</v>
      </c>
    </row>
    <row r="24" spans="1:7">
      <c r="A24" s="4" t="s">
        <v>251</v>
      </c>
      <c r="B24" s="4" t="s">
        <v>262</v>
      </c>
    </row>
  </sheetData>
  <mergeCells count="2">
    <mergeCell ref="A1:A2"/>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3</v>
      </c>
      <c r="C1" s="2" t="s">
        <v>1</v>
      </c>
    </row>
    <row r="2" spans="1:4">
      <c r="C2" s="2" t="s">
        <v>24</v>
      </c>
      <c r="D2" s="2" t="s">
        <v>73</v>
      </c>
    </row>
    <row r="3" spans="1:4">
      <c r="A3" s="3" t="s">
        <v>159</v>
      </c>
    </row>
    <row r="4" spans="1:4">
      <c r="A4" s="4" t="s">
        <v>264</v>
      </c>
      <c r="C4" s="5" t="n">
        <v>601</v>
      </c>
      <c r="D4" s="5" t="n">
        <v>645</v>
      </c>
    </row>
    <row r="5" spans="1:4">
      <c r="A5" s="3" t="s">
        <v>265</v>
      </c>
    </row>
    <row r="6" spans="1:4">
      <c r="A6" s="4" t="s">
        <v>266</v>
      </c>
      <c r="B6" s="4" t="s">
        <v>76</v>
      </c>
      <c r="C6" s="8" t="n">
        <v>4.1</v>
      </c>
      <c r="D6" s="8" t="n">
        <v>4.7</v>
      </c>
    </row>
    <row r="7" spans="1:4">
      <c r="A7" s="4" t="s">
        <v>267</v>
      </c>
      <c r="C7" s="8" t="n">
        <v>605.1</v>
      </c>
      <c r="D7" s="8" t="n">
        <v>649.7</v>
      </c>
    </row>
    <row r="8" spans="1:4"/>
    <row r="9" spans="1:4">
      <c r="A9" s="4" t="s">
        <v>76</v>
      </c>
      <c r="B9" s="4" t="s">
        <v>268</v>
      </c>
    </row>
  </sheetData>
  <mergeCells count="4">
    <mergeCell ref="A1:B2"/>
    <mergeCell ref="C1:D1"/>
    <mergeCell ref="A8:C8"/>
    <mergeCell ref="B9:C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4</v>
      </c>
      <c r="C2" s="2" t="s">
        <v>73</v>
      </c>
    </row>
    <row r="3" spans="1:3">
      <c r="A3" s="3" t="s">
        <v>159</v>
      </c>
    </row>
    <row r="4" spans="1:3">
      <c r="A4" s="4" t="s">
        <v>270</v>
      </c>
      <c r="B4" s="5" t="n">
        <v>9</v>
      </c>
      <c r="C4" s="8" t="n">
        <v>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17"/>
  </cols>
  <sheetData>
    <row r="1" spans="1:6">
      <c r="A1" s="1" t="s">
        <v>271</v>
      </c>
      <c r="C1" s="2" t="s">
        <v>1</v>
      </c>
    </row>
    <row r="2" spans="1:6">
      <c r="C2" s="2" t="s">
        <v>24</v>
      </c>
      <c r="E2" s="2" t="s">
        <v>25</v>
      </c>
      <c r="F2" s="2" t="s">
        <v>272</v>
      </c>
    </row>
    <row r="3" spans="1:6">
      <c r="A3" s="3" t="s">
        <v>273</v>
      </c>
    </row>
    <row r="4" spans="1:6">
      <c r="A4" s="4" t="s">
        <v>274</v>
      </c>
      <c r="C4" s="9" t="n">
        <v>15527500000</v>
      </c>
      <c r="E4" s="9" t="n">
        <v>15568300000</v>
      </c>
    </row>
    <row r="5" spans="1:6">
      <c r="A5" s="4" t="s">
        <v>41</v>
      </c>
      <c r="C5" s="5" t="n">
        <v>1621300000</v>
      </c>
      <c r="E5" s="5" t="n">
        <v>722300000</v>
      </c>
    </row>
    <row r="6" spans="1:6">
      <c r="A6" s="4" t="s">
        <v>275</v>
      </c>
      <c r="C6" s="5" t="n">
        <v>13906200000</v>
      </c>
      <c r="E6" s="5" t="n">
        <v>14846000000</v>
      </c>
    </row>
    <row r="7" spans="1:6">
      <c r="A7" s="4" t="s">
        <v>276</v>
      </c>
    </row>
    <row r="8" spans="1:6">
      <c r="A8" s="3" t="s">
        <v>273</v>
      </c>
    </row>
    <row r="9" spans="1:6">
      <c r="A9" s="4" t="s">
        <v>274</v>
      </c>
      <c r="C9" s="5" t="n">
        <v>12797200000</v>
      </c>
      <c r="E9" s="5" t="n">
        <v>12800900000</v>
      </c>
    </row>
    <row r="10" spans="1:6">
      <c r="A10" s="4" t="s">
        <v>277</v>
      </c>
    </row>
    <row r="11" spans="1:6">
      <c r="A11" s="3" t="s">
        <v>273</v>
      </c>
    </row>
    <row r="12" spans="1:6">
      <c r="A12" s="4" t="s">
        <v>274</v>
      </c>
      <c r="B12" s="4" t="s">
        <v>76</v>
      </c>
      <c r="C12" s="5" t="n">
        <v>499800000</v>
      </c>
      <c r="E12" s="5" t="n">
        <v>499600000</v>
      </c>
    </row>
    <row r="13" spans="1:6">
      <c r="A13" s="4" t="s">
        <v>41</v>
      </c>
      <c r="B13" s="4" t="s">
        <v>278</v>
      </c>
      <c r="C13" s="9" t="n">
        <v>499800000</v>
      </c>
      <c r="E13" s="5" t="n">
        <v>499600000</v>
      </c>
    </row>
    <row r="14" spans="1:6">
      <c r="A14" s="4" t="s">
        <v>279</v>
      </c>
      <c r="B14" s="4" t="s">
        <v>278</v>
      </c>
      <c r="C14" s="4" t="s">
        <v>280</v>
      </c>
    </row>
    <row r="15" spans="1:6">
      <c r="A15" s="4" t="s">
        <v>281</v>
      </c>
      <c r="B15" s="4" t="s">
        <v>278</v>
      </c>
      <c r="C15" s="9" t="n">
        <v>500000000</v>
      </c>
    </row>
    <row r="16" spans="1:6">
      <c r="A16" s="4" t="s">
        <v>282</v>
      </c>
      <c r="B16" s="4" t="s">
        <v>283</v>
      </c>
      <c r="C16" s="4" t="s">
        <v>284</v>
      </c>
    </row>
    <row r="17" spans="1:6">
      <c r="A17" s="4" t="s">
        <v>285</v>
      </c>
    </row>
    <row r="18" spans="1:6">
      <c r="A18" s="3" t="s">
        <v>273</v>
      </c>
    </row>
    <row r="19" spans="1:6">
      <c r="A19" s="4" t="s">
        <v>274</v>
      </c>
      <c r="B19" s="4" t="s">
        <v>76</v>
      </c>
      <c r="C19" s="9" t="n">
        <v>861200000</v>
      </c>
      <c r="E19" s="5" t="n">
        <v>868800000</v>
      </c>
    </row>
    <row r="20" spans="1:6">
      <c r="A20" s="4" t="s">
        <v>41</v>
      </c>
      <c r="B20" s="4" t="s">
        <v>278</v>
      </c>
      <c r="C20" s="9" t="n">
        <v>861200000</v>
      </c>
      <c r="E20" s="5" t="n">
        <v>0</v>
      </c>
    </row>
    <row r="21" spans="1:6">
      <c r="A21" s="4" t="s">
        <v>279</v>
      </c>
      <c r="B21" s="4" t="s">
        <v>278</v>
      </c>
      <c r="C21" s="4" t="s">
        <v>286</v>
      </c>
    </row>
    <row r="22" spans="1:6">
      <c r="A22" s="4" t="s">
        <v>281</v>
      </c>
      <c r="B22" s="4" t="s">
        <v>278</v>
      </c>
      <c r="C22" s="9" t="n">
        <v>1200000000</v>
      </c>
    </row>
    <row r="23" spans="1:6">
      <c r="A23" s="4" t="s">
        <v>282</v>
      </c>
      <c r="B23" s="4" t="s">
        <v>283</v>
      </c>
      <c r="C23" s="4" t="s">
        <v>287</v>
      </c>
    </row>
    <row r="24" spans="1:6">
      <c r="A24" s="4" t="s">
        <v>288</v>
      </c>
    </row>
    <row r="25" spans="1:6">
      <c r="A25" s="3" t="s">
        <v>273</v>
      </c>
    </row>
    <row r="26" spans="1:6">
      <c r="A26" s="4" t="s">
        <v>274</v>
      </c>
      <c r="B26" s="4" t="s">
        <v>76</v>
      </c>
      <c r="C26" s="9" t="n">
        <v>995600000</v>
      </c>
      <c r="E26" s="5" t="n">
        <v>995100000</v>
      </c>
    </row>
    <row r="27" spans="1:6">
      <c r="A27" s="4" t="s">
        <v>279</v>
      </c>
      <c r="B27" s="4" t="s">
        <v>278</v>
      </c>
      <c r="C27" s="4" t="s">
        <v>289</v>
      </c>
    </row>
    <row r="28" spans="1:6">
      <c r="A28" s="4" t="s">
        <v>281</v>
      </c>
      <c r="B28" s="4" t="s">
        <v>278</v>
      </c>
      <c r="C28" s="9" t="n">
        <v>1000000000</v>
      </c>
    </row>
    <row r="29" spans="1:6">
      <c r="A29" s="4" t="s">
        <v>282</v>
      </c>
      <c r="B29" s="4" t="s">
        <v>283</v>
      </c>
      <c r="C29" s="4" t="s">
        <v>290</v>
      </c>
    </row>
    <row r="30" spans="1:6">
      <c r="A30" s="4" t="s">
        <v>291</v>
      </c>
    </row>
    <row r="31" spans="1:6">
      <c r="A31" s="3" t="s">
        <v>273</v>
      </c>
    </row>
    <row r="32" spans="1:6">
      <c r="A32" s="4" t="s">
        <v>274</v>
      </c>
      <c r="B32" s="4" t="s">
        <v>76</v>
      </c>
      <c r="C32" s="9" t="n">
        <v>336300000</v>
      </c>
      <c r="E32" s="5" t="n">
        <v>336200000</v>
      </c>
    </row>
    <row r="33" spans="1:6">
      <c r="A33" s="4" t="s">
        <v>279</v>
      </c>
      <c r="B33" s="4" t="s">
        <v>278</v>
      </c>
      <c r="C33" s="4" t="s">
        <v>292</v>
      </c>
    </row>
    <row r="34" spans="1:6">
      <c r="A34" s="4" t="s">
        <v>281</v>
      </c>
      <c r="B34" s="4" t="s">
        <v>278</v>
      </c>
      <c r="C34" s="9" t="n">
        <v>500000000</v>
      </c>
    </row>
    <row r="35" spans="1:6">
      <c r="A35" s="4" t="s">
        <v>282</v>
      </c>
      <c r="B35" s="4" t="s">
        <v>283</v>
      </c>
      <c r="C35" s="4" t="s">
        <v>287</v>
      </c>
    </row>
    <row r="36" spans="1:6">
      <c r="A36" s="4" t="s">
        <v>293</v>
      </c>
    </row>
    <row r="37" spans="1:6">
      <c r="A37" s="3" t="s">
        <v>273</v>
      </c>
    </row>
    <row r="38" spans="1:6">
      <c r="A38" s="4" t="s">
        <v>274</v>
      </c>
      <c r="B38" s="4" t="s">
        <v>76</v>
      </c>
      <c r="C38" s="9" t="n">
        <v>503800000</v>
      </c>
      <c r="E38" s="5" t="n">
        <v>504000000</v>
      </c>
    </row>
    <row r="39" spans="1:6">
      <c r="A39" s="4" t="s">
        <v>279</v>
      </c>
      <c r="B39" s="4" t="s">
        <v>278</v>
      </c>
      <c r="C39" s="4" t="s">
        <v>294</v>
      </c>
    </row>
    <row r="40" spans="1:6">
      <c r="A40" s="4" t="s">
        <v>281</v>
      </c>
      <c r="B40" s="4" t="s">
        <v>278</v>
      </c>
      <c r="C40" s="9" t="n">
        <v>500000000</v>
      </c>
    </row>
    <row r="41" spans="1:6">
      <c r="A41" s="4" t="s">
        <v>282</v>
      </c>
      <c r="B41" s="4" t="s">
        <v>283</v>
      </c>
      <c r="C41" s="4" t="s">
        <v>295</v>
      </c>
    </row>
    <row r="42" spans="1:6">
      <c r="A42" s="4" t="s">
        <v>296</v>
      </c>
    </row>
    <row r="43" spans="1:6">
      <c r="A43" s="3" t="s">
        <v>273</v>
      </c>
    </row>
    <row r="44" spans="1:6">
      <c r="A44" s="4" t="s">
        <v>274</v>
      </c>
      <c r="B44" s="4" t="s">
        <v>76</v>
      </c>
      <c r="C44" s="9" t="n">
        <v>496100000</v>
      </c>
      <c r="E44" s="5" t="n">
        <v>495900000</v>
      </c>
    </row>
    <row r="45" spans="1:6">
      <c r="A45" s="4" t="s">
        <v>279</v>
      </c>
      <c r="B45" s="4" t="s">
        <v>278</v>
      </c>
      <c r="C45" s="4" t="s">
        <v>297</v>
      </c>
    </row>
    <row r="46" spans="1:6">
      <c r="A46" s="4" t="s">
        <v>281</v>
      </c>
      <c r="B46" s="4" t="s">
        <v>278</v>
      </c>
      <c r="C46" s="9" t="n">
        <v>500000000</v>
      </c>
    </row>
    <row r="47" spans="1:6">
      <c r="A47" s="4" t="s">
        <v>282</v>
      </c>
      <c r="B47" s="4" t="s">
        <v>283</v>
      </c>
      <c r="C47" s="4" t="s">
        <v>298</v>
      </c>
    </row>
    <row r="48" spans="1:6">
      <c r="A48" s="4" t="s">
        <v>299</v>
      </c>
    </row>
    <row r="49" spans="1:6">
      <c r="A49" s="3" t="s">
        <v>273</v>
      </c>
    </row>
    <row r="50" spans="1:6">
      <c r="A50" s="4" t="s">
        <v>274</v>
      </c>
      <c r="B50" s="4" t="s">
        <v>76</v>
      </c>
      <c r="C50" s="9" t="n">
        <v>1240000000</v>
      </c>
      <c r="E50" s="5" t="n">
        <v>1239500000</v>
      </c>
    </row>
    <row r="51" spans="1:6">
      <c r="A51" s="4" t="s">
        <v>279</v>
      </c>
      <c r="B51" s="4" t="s">
        <v>278</v>
      </c>
      <c r="C51" s="4" t="s">
        <v>300</v>
      </c>
    </row>
    <row r="52" spans="1:6">
      <c r="A52" s="4" t="s">
        <v>281</v>
      </c>
      <c r="B52" s="4" t="s">
        <v>278</v>
      </c>
      <c r="C52" s="9" t="n">
        <v>1250000000</v>
      </c>
    </row>
    <row r="53" spans="1:6">
      <c r="A53" s="4" t="s">
        <v>282</v>
      </c>
      <c r="B53" s="4" t="s">
        <v>283</v>
      </c>
      <c r="C53" s="4" t="s">
        <v>301</v>
      </c>
    </row>
    <row r="54" spans="1:6">
      <c r="A54" s="4" t="s">
        <v>302</v>
      </c>
    </row>
    <row r="55" spans="1:6">
      <c r="A55" s="3" t="s">
        <v>273</v>
      </c>
    </row>
    <row r="56" spans="1:6">
      <c r="A56" s="4" t="s">
        <v>274</v>
      </c>
      <c r="B56" s="4" t="s">
        <v>76</v>
      </c>
      <c r="C56" s="9" t="n">
        <v>984900000</v>
      </c>
      <c r="E56" s="5" t="n">
        <v>984100000</v>
      </c>
    </row>
    <row r="57" spans="1:6">
      <c r="A57" s="4" t="s">
        <v>279</v>
      </c>
      <c r="B57" s="4" t="s">
        <v>278</v>
      </c>
      <c r="C57" s="4" t="s">
        <v>303</v>
      </c>
    </row>
    <row r="58" spans="1:6">
      <c r="A58" s="4" t="s">
        <v>281</v>
      </c>
      <c r="B58" s="4" t="s">
        <v>278</v>
      </c>
      <c r="C58" s="9" t="n">
        <v>1000000000</v>
      </c>
    </row>
    <row r="59" spans="1:6">
      <c r="A59" s="4" t="s">
        <v>282</v>
      </c>
      <c r="B59" s="4" t="s">
        <v>283</v>
      </c>
      <c r="C59" s="4" t="s">
        <v>304</v>
      </c>
    </row>
    <row r="60" spans="1:6">
      <c r="A60" s="4" t="s">
        <v>305</v>
      </c>
    </row>
    <row r="61" spans="1:6">
      <c r="A61" s="3" t="s">
        <v>273</v>
      </c>
    </row>
    <row r="62" spans="1:6">
      <c r="A62" s="4" t="s">
        <v>274</v>
      </c>
      <c r="B62" s="4" t="s">
        <v>76</v>
      </c>
      <c r="C62" s="9" t="n">
        <v>992800000</v>
      </c>
      <c r="E62" s="5" t="n">
        <v>992500000</v>
      </c>
    </row>
    <row r="63" spans="1:6">
      <c r="A63" s="4" t="s">
        <v>279</v>
      </c>
      <c r="B63" s="4" t="s">
        <v>278</v>
      </c>
      <c r="C63" s="4" t="s">
        <v>306</v>
      </c>
    </row>
    <row r="64" spans="1:6">
      <c r="A64" s="4" t="s">
        <v>281</v>
      </c>
      <c r="B64" s="4" t="s">
        <v>278</v>
      </c>
      <c r="C64" s="9" t="n">
        <v>1000000000</v>
      </c>
    </row>
    <row r="65" spans="1:6">
      <c r="A65" s="4" t="s">
        <v>282</v>
      </c>
      <c r="B65" s="4" t="s">
        <v>283</v>
      </c>
      <c r="C65" s="4" t="s">
        <v>295</v>
      </c>
    </row>
    <row r="66" spans="1:6">
      <c r="A66" s="4" t="s">
        <v>307</v>
      </c>
    </row>
    <row r="67" spans="1:6">
      <c r="A67" s="3" t="s">
        <v>273</v>
      </c>
    </row>
    <row r="68" spans="1:6">
      <c r="A68" s="4" t="s">
        <v>274</v>
      </c>
      <c r="B68" s="4" t="s">
        <v>76</v>
      </c>
      <c r="C68" s="9" t="n">
        <v>988700000</v>
      </c>
      <c r="E68" s="5" t="n">
        <v>988300000</v>
      </c>
    </row>
    <row r="69" spans="1:6">
      <c r="A69" s="4" t="s">
        <v>279</v>
      </c>
      <c r="B69" s="4" t="s">
        <v>278</v>
      </c>
      <c r="C69" s="4" t="s">
        <v>308</v>
      </c>
    </row>
    <row r="70" spans="1:6">
      <c r="A70" s="4" t="s">
        <v>281</v>
      </c>
      <c r="B70" s="4" t="s">
        <v>278</v>
      </c>
      <c r="C70" s="9" t="n">
        <v>1000000000</v>
      </c>
    </row>
    <row r="71" spans="1:6">
      <c r="A71" s="4" t="s">
        <v>282</v>
      </c>
      <c r="B71" s="4" t="s">
        <v>283</v>
      </c>
      <c r="C71" s="4" t="s">
        <v>309</v>
      </c>
    </row>
    <row r="72" spans="1:6">
      <c r="A72" s="4" t="s">
        <v>310</v>
      </c>
    </row>
    <row r="73" spans="1:6">
      <c r="A73" s="3" t="s">
        <v>273</v>
      </c>
    </row>
    <row r="74" spans="1:6">
      <c r="A74" s="4" t="s">
        <v>274</v>
      </c>
      <c r="B74" s="4" t="s">
        <v>76</v>
      </c>
      <c r="C74" s="9" t="n">
        <v>1481700000</v>
      </c>
      <c r="E74" s="5" t="n">
        <v>1481200000</v>
      </c>
    </row>
    <row r="75" spans="1:6">
      <c r="A75" s="4" t="s">
        <v>279</v>
      </c>
      <c r="B75" s="4" t="s">
        <v>278</v>
      </c>
      <c r="C75" s="4" t="s">
        <v>311</v>
      </c>
    </row>
    <row r="76" spans="1:6">
      <c r="A76" s="4" t="s">
        <v>281</v>
      </c>
      <c r="B76" s="4" t="s">
        <v>278</v>
      </c>
      <c r="C76" s="9" t="n">
        <v>1500000000</v>
      </c>
    </row>
    <row r="77" spans="1:6">
      <c r="A77" s="4" t="s">
        <v>282</v>
      </c>
      <c r="B77" s="4" t="s">
        <v>283</v>
      </c>
      <c r="C77" s="4" t="s">
        <v>301</v>
      </c>
    </row>
    <row r="78" spans="1:6">
      <c r="A78" s="4" t="s">
        <v>312</v>
      </c>
    </row>
    <row r="79" spans="1:6">
      <c r="A79" s="3" t="s">
        <v>273</v>
      </c>
    </row>
    <row r="80" spans="1:6">
      <c r="A80" s="4" t="s">
        <v>274</v>
      </c>
      <c r="B80" s="4" t="s">
        <v>313</v>
      </c>
      <c r="C80" s="9" t="n">
        <v>1489000000</v>
      </c>
      <c r="E80" s="5" t="n">
        <v>1488700000</v>
      </c>
    </row>
    <row r="81" spans="1:6">
      <c r="A81" s="4" t="s">
        <v>279</v>
      </c>
      <c r="B81" s="4" t="s">
        <v>314</v>
      </c>
      <c r="C81" s="4" t="s">
        <v>315</v>
      </c>
    </row>
    <row r="82" spans="1:6">
      <c r="A82" s="4" t="s">
        <v>281</v>
      </c>
      <c r="B82" s="4" t="s">
        <v>314</v>
      </c>
      <c r="C82" s="9" t="n">
        <v>1500000000</v>
      </c>
    </row>
    <row r="83" spans="1:6">
      <c r="A83" s="4" t="s">
        <v>282</v>
      </c>
      <c r="B83" s="4" t="s">
        <v>316</v>
      </c>
      <c r="C83" s="4" t="s">
        <v>317</v>
      </c>
    </row>
    <row r="84" spans="1:6">
      <c r="A84" s="4" t="s">
        <v>318</v>
      </c>
    </row>
    <row r="85" spans="1:6">
      <c r="A85" s="3" t="s">
        <v>273</v>
      </c>
    </row>
    <row r="86" spans="1:6">
      <c r="A86" s="4" t="s">
        <v>274</v>
      </c>
      <c r="B86" s="4" t="s">
        <v>76</v>
      </c>
      <c r="C86" s="9" t="n">
        <v>444100000</v>
      </c>
      <c r="E86" s="5" t="n">
        <v>444000000</v>
      </c>
    </row>
    <row r="87" spans="1:6">
      <c r="A87" s="4" t="s">
        <v>279</v>
      </c>
      <c r="B87" s="4" t="s">
        <v>278</v>
      </c>
      <c r="C87" s="4" t="s">
        <v>319</v>
      </c>
    </row>
    <row r="88" spans="1:6">
      <c r="A88" s="4" t="s">
        <v>281</v>
      </c>
      <c r="B88" s="4" t="s">
        <v>278</v>
      </c>
      <c r="C88" s="9" t="n">
        <v>700000000</v>
      </c>
    </row>
    <row r="89" spans="1:6">
      <c r="A89" s="4" t="s">
        <v>282</v>
      </c>
      <c r="B89" s="4" t="s">
        <v>283</v>
      </c>
      <c r="C89" s="4" t="s">
        <v>287</v>
      </c>
    </row>
    <row r="90" spans="1:6">
      <c r="A90" s="4" t="s">
        <v>320</v>
      </c>
    </row>
    <row r="91" spans="1:6">
      <c r="A91" s="3" t="s">
        <v>273</v>
      </c>
    </row>
    <row r="92" spans="1:6">
      <c r="A92" s="4" t="s">
        <v>274</v>
      </c>
      <c r="B92" s="4" t="s">
        <v>76</v>
      </c>
      <c r="C92" s="9" t="n">
        <v>1483200000</v>
      </c>
      <c r="E92" s="5" t="n">
        <v>1483000000</v>
      </c>
    </row>
    <row r="93" spans="1:6">
      <c r="A93" s="4" t="s">
        <v>279</v>
      </c>
      <c r="B93" s="4" t="s">
        <v>278</v>
      </c>
      <c r="C93" s="4" t="s">
        <v>321</v>
      </c>
    </row>
    <row r="94" spans="1:6">
      <c r="A94" s="4" t="s">
        <v>281</v>
      </c>
      <c r="B94" s="4" t="s">
        <v>278</v>
      </c>
      <c r="C94" s="9" t="n">
        <v>1500000000</v>
      </c>
    </row>
    <row r="95" spans="1:6">
      <c r="A95" s="4" t="s">
        <v>282</v>
      </c>
      <c r="B95" s="4" t="s">
        <v>283</v>
      </c>
      <c r="C95" s="4" t="s">
        <v>304</v>
      </c>
    </row>
    <row r="96" spans="1:6">
      <c r="A96" s="4" t="s">
        <v>322</v>
      </c>
    </row>
    <row r="97" spans="1:6">
      <c r="A97" s="3" t="s">
        <v>273</v>
      </c>
    </row>
    <row r="98" spans="1:6">
      <c r="A98" s="4" t="s">
        <v>274</v>
      </c>
      <c r="B98" s="4" t="s">
        <v>323</v>
      </c>
      <c r="C98" s="9" t="n">
        <v>2730300000</v>
      </c>
      <c r="E98" s="5" t="n">
        <v>2767400000</v>
      </c>
    </row>
    <row r="99" spans="1:6">
      <c r="A99" s="4" t="s">
        <v>41</v>
      </c>
      <c r="B99" s="4" t="s">
        <v>323</v>
      </c>
      <c r="C99" s="5" t="n">
        <v>260300000</v>
      </c>
      <c r="E99" s="9" t="n">
        <v>222700000</v>
      </c>
    </row>
    <row r="100" spans="1:6">
      <c r="A100" s="4" t="s">
        <v>324</v>
      </c>
      <c r="C100" s="9" t="n">
        <v>3000000000</v>
      </c>
      <c r="D100" s="4" t="s">
        <v>323</v>
      </c>
      <c r="F100" s="9" t="n">
        <v>3000000000</v>
      </c>
    </row>
    <row r="101" spans="1:6"/>
    <row r="102" spans="1:6">
      <c r="A102" s="4" t="s">
        <v>76</v>
      </c>
      <c r="B102" s="4" t="s">
        <v>325</v>
      </c>
    </row>
    <row r="103" spans="1:6">
      <c r="A103" s="4" t="s">
        <v>326</v>
      </c>
      <c r="B103" s="4" t="s">
        <v>327</v>
      </c>
    </row>
    <row r="104" spans="1:6">
      <c r="A104" s="4" t="s">
        <v>328</v>
      </c>
      <c r="B104" s="4" t="s">
        <v>329</v>
      </c>
    </row>
    <row r="105" spans="1:6">
      <c r="A105" s="4" t="s">
        <v>313</v>
      </c>
      <c r="B105" s="4" t="s">
        <v>330</v>
      </c>
    </row>
    <row r="106" spans="1:6">
      <c r="A106" s="4" t="s">
        <v>323</v>
      </c>
      <c r="B106" s="4" t="s">
        <v>331</v>
      </c>
    </row>
  </sheetData>
  <mergeCells count="9">
    <mergeCell ref="A1:B2"/>
    <mergeCell ref="C1:D1"/>
    <mergeCell ref="C2:D2"/>
    <mergeCell ref="A101:E101"/>
    <mergeCell ref="B102:E102"/>
    <mergeCell ref="B103:E103"/>
    <mergeCell ref="B104:E104"/>
    <mergeCell ref="B105:E105"/>
    <mergeCell ref="B106:E10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4</v>
      </c>
      <c r="C2" s="2" t="s">
        <v>25</v>
      </c>
    </row>
    <row r="3" spans="1:3">
      <c r="A3" s="3" t="s">
        <v>273</v>
      </c>
    </row>
    <row r="4" spans="1:3">
      <c r="A4" s="4" t="s">
        <v>333</v>
      </c>
      <c r="B4" s="4" t="s">
        <v>334</v>
      </c>
    </row>
    <row r="5" spans="1:3">
      <c r="A5" s="4" t="s">
        <v>335</v>
      </c>
      <c r="B5" s="4" t="s">
        <v>336</v>
      </c>
    </row>
    <row r="6" spans="1:3">
      <c r="A6" s="4" t="s">
        <v>337</v>
      </c>
      <c r="B6" s="4" t="s">
        <v>338</v>
      </c>
    </row>
    <row r="7" spans="1:3">
      <c r="A7" s="4" t="s">
        <v>276</v>
      </c>
    </row>
    <row r="8" spans="1:3">
      <c r="A8" s="3" t="s">
        <v>273</v>
      </c>
    </row>
    <row r="9" spans="1:3">
      <c r="A9" s="4" t="s">
        <v>339</v>
      </c>
      <c r="B9" s="4" t="s">
        <v>340</v>
      </c>
    </row>
    <row r="10" spans="1:3">
      <c r="A10" s="4" t="s">
        <v>341</v>
      </c>
    </row>
    <row r="11" spans="1:3">
      <c r="A11" s="3" t="s">
        <v>273</v>
      </c>
    </row>
    <row r="12" spans="1:3">
      <c r="A12" s="4" t="s">
        <v>342</v>
      </c>
      <c r="B12" s="4" t="s">
        <v>343</v>
      </c>
      <c r="C12" s="4" t="s">
        <v>344</v>
      </c>
    </row>
    <row r="13" spans="1:3">
      <c r="A13" s="4" t="s">
        <v>345</v>
      </c>
    </row>
    <row r="14" spans="1:3">
      <c r="A14" s="3" t="s">
        <v>273</v>
      </c>
    </row>
    <row r="15" spans="1:3">
      <c r="A15" s="4" t="s">
        <v>346</v>
      </c>
      <c r="B1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347</v>
      </c>
      <c r="C1" s="2" t="s">
        <v>242</v>
      </c>
      <c r="D1" s="2" t="s">
        <v>1</v>
      </c>
    </row>
    <row r="2" spans="1:6">
      <c r="C2" s="2" t="s">
        <v>348</v>
      </c>
      <c r="D2" s="2" t="s">
        <v>236</v>
      </c>
      <c r="F2" s="2" t="s">
        <v>349</v>
      </c>
    </row>
    <row r="3" spans="1:6">
      <c r="A3" s="3" t="s">
        <v>273</v>
      </c>
    </row>
    <row r="4" spans="1:6">
      <c r="A4" s="4" t="s">
        <v>41</v>
      </c>
      <c r="D4" s="9" t="n">
        <v>1621300000</v>
      </c>
      <c r="F4" s="9" t="n">
        <v>722300000</v>
      </c>
    </row>
    <row r="5" spans="1:6">
      <c r="A5" s="4" t="s">
        <v>350</v>
      </c>
      <c r="D5" s="5" t="n">
        <v>2</v>
      </c>
    </row>
    <row r="6" spans="1:6">
      <c r="A6" s="4" t="s">
        <v>351</v>
      </c>
    </row>
    <row r="7" spans="1:6">
      <c r="A7" s="3" t="s">
        <v>273</v>
      </c>
    </row>
    <row r="8" spans="1:6">
      <c r="A8" s="4" t="s">
        <v>352</v>
      </c>
      <c r="C8" s="4" t="s">
        <v>262</v>
      </c>
    </row>
    <row r="9" spans="1:6">
      <c r="A9" s="4" t="s">
        <v>324</v>
      </c>
      <c r="C9" s="9" t="n">
        <v>2000000000</v>
      </c>
    </row>
    <row r="10" spans="1:6">
      <c r="A10" s="4" t="s">
        <v>353</v>
      </c>
      <c r="D10" s="9" t="n">
        <v>0</v>
      </c>
    </row>
    <row r="11" spans="1:6">
      <c r="A11" s="4" t="s">
        <v>354</v>
      </c>
    </row>
    <row r="12" spans="1:6">
      <c r="A12" s="3" t="s">
        <v>273</v>
      </c>
    </row>
    <row r="13" spans="1:6">
      <c r="A13" s="4" t="s">
        <v>324</v>
      </c>
      <c r="D13" s="5" t="n">
        <v>150000000</v>
      </c>
    </row>
    <row r="14" spans="1:6">
      <c r="A14" s="4" t="s">
        <v>353</v>
      </c>
      <c r="D14" s="5" t="n">
        <v>0</v>
      </c>
    </row>
    <row r="15" spans="1:6">
      <c r="A15" s="4" t="s">
        <v>355</v>
      </c>
    </row>
    <row r="16" spans="1:6">
      <c r="A16" s="3" t="s">
        <v>273</v>
      </c>
    </row>
    <row r="17" spans="1:6">
      <c r="A17" s="4" t="s">
        <v>324</v>
      </c>
      <c r="D17" s="5" t="n">
        <v>130000000</v>
      </c>
    </row>
    <row r="18" spans="1:6">
      <c r="A18" s="4" t="s">
        <v>353</v>
      </c>
      <c r="D18" s="5" t="n">
        <v>0</v>
      </c>
    </row>
    <row r="19" spans="1:6">
      <c r="A19" s="4" t="s">
        <v>341</v>
      </c>
    </row>
    <row r="20" spans="1:6">
      <c r="A20" s="3" t="s">
        <v>273</v>
      </c>
    </row>
    <row r="21" spans="1:6">
      <c r="A21" s="4" t="s">
        <v>352</v>
      </c>
      <c r="C21" s="4" t="s">
        <v>262</v>
      </c>
    </row>
    <row r="22" spans="1:6">
      <c r="A22" s="4" t="s">
        <v>324</v>
      </c>
      <c r="C22" s="9" t="n">
        <v>3000000000</v>
      </c>
      <c r="D22" s="5" t="n">
        <v>3000000000</v>
      </c>
      <c r="E22" s="4" t="s">
        <v>76</v>
      </c>
    </row>
    <row r="23" spans="1:6">
      <c r="A23" s="4" t="s">
        <v>41</v>
      </c>
      <c r="B23" s="4" t="s">
        <v>76</v>
      </c>
      <c r="D23" s="5" t="n">
        <v>260300000</v>
      </c>
      <c r="F23" s="5" t="n">
        <v>222700000</v>
      </c>
    </row>
    <row r="24" spans="1:6">
      <c r="A24" s="4" t="s">
        <v>356</v>
      </c>
    </row>
    <row r="25" spans="1:6">
      <c r="A25" s="3" t="s">
        <v>273</v>
      </c>
    </row>
    <row r="26" spans="1:6">
      <c r="A26" s="4" t="s">
        <v>41</v>
      </c>
      <c r="D26" s="5" t="n">
        <v>262500000</v>
      </c>
    </row>
    <row r="27" spans="1:6">
      <c r="A27" s="4" t="s">
        <v>285</v>
      </c>
    </row>
    <row r="28" spans="1:6">
      <c r="A28" s="3" t="s">
        <v>273</v>
      </c>
    </row>
    <row r="29" spans="1:6">
      <c r="A29" s="4" t="s">
        <v>41</v>
      </c>
      <c r="B29" s="4" t="s">
        <v>357</v>
      </c>
      <c r="D29" s="9" t="n">
        <v>861200000</v>
      </c>
      <c r="F29" s="9" t="n">
        <v>0</v>
      </c>
    </row>
    <row r="30" spans="1:6">
      <c r="A30" s="4" t="s">
        <v>282</v>
      </c>
      <c r="B30" s="4" t="s">
        <v>316</v>
      </c>
      <c r="D30" s="4" t="s">
        <v>287</v>
      </c>
    </row>
    <row r="31" spans="1:6">
      <c r="A31" s="4" t="s">
        <v>279</v>
      </c>
      <c r="B31" s="4" t="s">
        <v>357</v>
      </c>
      <c r="D31" s="4" t="s">
        <v>286</v>
      </c>
    </row>
    <row r="32" spans="1:6">
      <c r="A32" s="4" t="s">
        <v>358</v>
      </c>
    </row>
    <row r="33" spans="1:6">
      <c r="A33" s="3" t="s">
        <v>273</v>
      </c>
    </row>
    <row r="34" spans="1:6">
      <c r="A34" s="4" t="s">
        <v>359</v>
      </c>
      <c r="D34" s="4" t="s">
        <v>284</v>
      </c>
    </row>
    <row r="35" spans="1:6">
      <c r="A35" s="4" t="s">
        <v>360</v>
      </c>
    </row>
    <row r="36" spans="1:6">
      <c r="A36" s="3" t="s">
        <v>273</v>
      </c>
    </row>
    <row r="37" spans="1:6">
      <c r="A37" s="4" t="s">
        <v>359</v>
      </c>
      <c r="D37" s="4" t="s">
        <v>309</v>
      </c>
    </row>
    <row r="38" spans="1:6">
      <c r="A38" s="4" t="s">
        <v>361</v>
      </c>
    </row>
    <row r="39" spans="1:6">
      <c r="A39" s="3" t="s">
        <v>273</v>
      </c>
    </row>
    <row r="40" spans="1:6">
      <c r="A40" s="4" t="s">
        <v>282</v>
      </c>
      <c r="D40" s="4" t="s">
        <v>362</v>
      </c>
    </row>
    <row r="41" spans="1:6">
      <c r="A41" s="4" t="s">
        <v>363</v>
      </c>
    </row>
    <row r="42" spans="1:6">
      <c r="A42" s="3" t="s">
        <v>273</v>
      </c>
    </row>
    <row r="43" spans="1:6">
      <c r="A43" s="4" t="s">
        <v>282</v>
      </c>
      <c r="D43" s="4" t="s">
        <v>364</v>
      </c>
    </row>
    <row r="44" spans="1:6">
      <c r="A44" s="4" t="s">
        <v>365</v>
      </c>
    </row>
    <row r="45" spans="1:6">
      <c r="A45" s="3" t="s">
        <v>273</v>
      </c>
    </row>
    <row r="46" spans="1:6">
      <c r="A46" s="4" t="s">
        <v>282</v>
      </c>
      <c r="D46" s="4" t="s">
        <v>366</v>
      </c>
    </row>
    <row r="47" spans="1:6">
      <c r="A47" s="4" t="s">
        <v>367</v>
      </c>
    </row>
    <row r="48" spans="1:6">
      <c r="A48" s="3" t="s">
        <v>273</v>
      </c>
    </row>
    <row r="49" spans="1:6">
      <c r="A49" s="4" t="s">
        <v>282</v>
      </c>
      <c r="D49" s="4" t="s">
        <v>368</v>
      </c>
    </row>
    <row r="50" spans="1:6">
      <c r="A50" s="4" t="s">
        <v>369</v>
      </c>
    </row>
    <row r="51" spans="1:6">
      <c r="A51" s="3" t="s">
        <v>273</v>
      </c>
    </row>
    <row r="52" spans="1:6">
      <c r="A52" s="4" t="s">
        <v>282</v>
      </c>
      <c r="D52" s="4" t="s">
        <v>370</v>
      </c>
    </row>
    <row r="53" spans="1:6">
      <c r="A53" s="4" t="s">
        <v>371</v>
      </c>
    </row>
    <row r="54" spans="1:6">
      <c r="A54" s="3" t="s">
        <v>273</v>
      </c>
    </row>
    <row r="55" spans="1:6">
      <c r="A55" s="4" t="s">
        <v>282</v>
      </c>
      <c r="D55" s="4" t="s">
        <v>370</v>
      </c>
    </row>
    <row r="56" spans="1:6">
      <c r="A56" s="4" t="s">
        <v>372</v>
      </c>
    </row>
    <row r="57" spans="1:6">
      <c r="A57" s="3" t="s">
        <v>273</v>
      </c>
    </row>
    <row r="58" spans="1:6">
      <c r="A58" s="4" t="s">
        <v>282</v>
      </c>
      <c r="D58" s="4" t="s">
        <v>317</v>
      </c>
    </row>
    <row r="59" spans="1:6">
      <c r="A59" s="4" t="s">
        <v>373</v>
      </c>
    </row>
    <row r="60" spans="1:6">
      <c r="A60" s="3" t="s">
        <v>273</v>
      </c>
    </row>
    <row r="61" spans="1:6">
      <c r="A61" s="4" t="s">
        <v>282</v>
      </c>
      <c r="D61" s="4" t="s">
        <v>287</v>
      </c>
    </row>
    <row r="62" spans="1:6"/>
    <row r="63" spans="1:6">
      <c r="A63" s="4" t="s">
        <v>76</v>
      </c>
      <c r="B63" s="4" t="s">
        <v>331</v>
      </c>
    </row>
    <row r="64" spans="1:6">
      <c r="A64" s="4" t="s">
        <v>326</v>
      </c>
      <c r="B64" s="4" t="s">
        <v>327</v>
      </c>
    </row>
    <row r="65" spans="1:6">
      <c r="A65" s="4" t="s">
        <v>328</v>
      </c>
      <c r="B65" s="4" t="s">
        <v>325</v>
      </c>
    </row>
    <row r="66" spans="1:6">
      <c r="A66" s="4" t="s">
        <v>313</v>
      </c>
      <c r="B66" s="4" t="s">
        <v>329</v>
      </c>
    </row>
  </sheetData>
  <mergeCells count="8">
    <mergeCell ref="A1:B2"/>
    <mergeCell ref="D1:E1"/>
    <mergeCell ref="D2:E2"/>
    <mergeCell ref="A62:E62"/>
    <mergeCell ref="B63:E63"/>
    <mergeCell ref="B64:E64"/>
    <mergeCell ref="B65:E65"/>
    <mergeCell ref="B66:E6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4</v>
      </c>
      <c r="B1" s="2" t="s">
        <v>1</v>
      </c>
    </row>
    <row r="2" spans="1:3">
      <c r="B2" s="2" t="s">
        <v>24</v>
      </c>
      <c r="C2" s="2" t="s">
        <v>73</v>
      </c>
    </row>
    <row r="3" spans="1:3">
      <c r="A3" s="3" t="s">
        <v>165</v>
      </c>
    </row>
    <row r="4" spans="1:3">
      <c r="A4" s="4" t="s">
        <v>375</v>
      </c>
      <c r="B4" s="4" t="s">
        <v>376</v>
      </c>
      <c r="C4" s="4" t="s">
        <v>377</v>
      </c>
    </row>
    <row r="5" spans="1:3">
      <c r="A5" s="4" t="s">
        <v>378</v>
      </c>
      <c r="B5" s="7" t="n">
        <v>29.9</v>
      </c>
      <c r="C5" s="7" t="n">
        <v>-1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4</v>
      </c>
      <c r="C2" s="2" t="s">
        <v>73</v>
      </c>
    </row>
    <row r="3" spans="1:3">
      <c r="A3" s="4" t="s">
        <v>380</v>
      </c>
      <c r="B3" s="8" t="n">
        <v>13.3</v>
      </c>
      <c r="C3" s="8" t="n">
        <v>45.7</v>
      </c>
    </row>
    <row r="4" spans="1:3">
      <c r="A4" s="4" t="s">
        <v>381</v>
      </c>
      <c r="B4" s="7" t="n">
        <v>902.6</v>
      </c>
    </row>
    <row r="5" spans="1:3">
      <c r="A5" s="4" t="s">
        <v>382</v>
      </c>
      <c r="B5" s="5" t="n">
        <v>1</v>
      </c>
    </row>
    <row r="6" spans="1:3">
      <c r="A6" s="4" t="s">
        <v>383</v>
      </c>
      <c r="B6" s="7" t="n">
        <v>65.2</v>
      </c>
    </row>
    <row r="7" spans="1:3">
      <c r="A7" s="4" t="s">
        <v>384</v>
      </c>
      <c r="B7" s="8" t="n">
        <v>65.90000000000001</v>
      </c>
    </row>
    <row r="8" spans="1:3">
      <c r="A8" s="4" t="s">
        <v>112</v>
      </c>
    </row>
    <row r="9" spans="1:3">
      <c r="A9" s="4" t="s">
        <v>381</v>
      </c>
      <c r="B9" s="7" t="n">
        <v>902.6</v>
      </c>
      <c r="C9" s="7" t="n">
        <v>337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9"/>
  </cols>
  <sheetData>
    <row r="1" spans="1:4">
      <c r="A1" s="1" t="s">
        <v>385</v>
      </c>
      <c r="B1" s="2" t="s">
        <v>1</v>
      </c>
    </row>
    <row r="2" spans="1:4">
      <c r="B2" s="2" t="s">
        <v>386</v>
      </c>
      <c r="C2" s="2" t="s">
        <v>245</v>
      </c>
      <c r="D2" s="2" t="s">
        <v>387</v>
      </c>
    </row>
    <row r="3" spans="1:4">
      <c r="A3" s="3" t="s">
        <v>388</v>
      </c>
    </row>
    <row r="4" spans="1:4">
      <c r="A4" s="4" t="s">
        <v>389</v>
      </c>
      <c r="B4" s="7" t="n">
        <v>27.1</v>
      </c>
      <c r="C4" s="7" t="n">
        <v>27.9</v>
      </c>
    </row>
    <row r="5" spans="1:4">
      <c r="A5" s="4" t="s">
        <v>390</v>
      </c>
      <c r="B5" s="7" t="n">
        <v>33.6</v>
      </c>
    </row>
    <row r="6" spans="1:4">
      <c r="A6" s="4" t="s">
        <v>391</v>
      </c>
      <c r="B6" s="5" t="n">
        <v>700000</v>
      </c>
    </row>
    <row r="7" spans="1:4">
      <c r="A7" s="4" t="s">
        <v>392</v>
      </c>
      <c r="B7" s="10" t="n">
        <v>14.11</v>
      </c>
    </row>
    <row r="8" spans="1:4">
      <c r="A8" s="4" t="s">
        <v>393</v>
      </c>
    </row>
    <row r="9" spans="1:4">
      <c r="A9" s="3" t="s">
        <v>388</v>
      </c>
    </row>
    <row r="10" spans="1:4">
      <c r="A10" s="4" t="s">
        <v>394</v>
      </c>
      <c r="B10" s="4" t="s">
        <v>258</v>
      </c>
    </row>
    <row r="11" spans="1:4">
      <c r="A11" s="4" t="s">
        <v>395</v>
      </c>
      <c r="B11" s="4" t="s">
        <v>396</v>
      </c>
    </row>
    <row r="12" spans="1:4">
      <c r="A12" s="4" t="s">
        <v>397</v>
      </c>
    </row>
    <row r="13" spans="1:4">
      <c r="A13" s="3" t="s">
        <v>388</v>
      </c>
    </row>
    <row r="14" spans="1:4">
      <c r="A14" s="4" t="s">
        <v>398</v>
      </c>
      <c r="B14" s="7" t="n">
        <v>126.6</v>
      </c>
    </row>
    <row r="15" spans="1:4">
      <c r="A15" s="4" t="s">
        <v>399</v>
      </c>
      <c r="B15" s="5" t="n">
        <v>1600000</v>
      </c>
    </row>
    <row r="16" spans="1:4">
      <c r="A16" s="4" t="s">
        <v>400</v>
      </c>
      <c r="B16" s="10" t="n">
        <v>67.62</v>
      </c>
    </row>
    <row r="17" spans="1:4">
      <c r="A17" s="4" t="s">
        <v>401</v>
      </c>
    </row>
    <row r="18" spans="1:4">
      <c r="A18" s="3" t="s">
        <v>388</v>
      </c>
    </row>
    <row r="19" spans="1:4">
      <c r="A19" s="4" t="s">
        <v>395</v>
      </c>
      <c r="B19" s="4" t="s">
        <v>396</v>
      </c>
    </row>
    <row r="20" spans="1:4">
      <c r="A20" s="4" t="s">
        <v>402</v>
      </c>
    </row>
    <row r="21" spans="1:4">
      <c r="A21" s="3" t="s">
        <v>388</v>
      </c>
    </row>
    <row r="22" spans="1:4">
      <c r="A22" s="4" t="s">
        <v>395</v>
      </c>
      <c r="B22" s="4" t="s">
        <v>396</v>
      </c>
    </row>
    <row r="23" spans="1:4">
      <c r="A23" s="4" t="s">
        <v>403</v>
      </c>
      <c r="B23" s="8" t="n">
        <v>2.5</v>
      </c>
    </row>
    <row r="24" spans="1:4">
      <c r="A24" s="4" t="s">
        <v>404</v>
      </c>
      <c r="B24" s="5" t="n">
        <v>100000</v>
      </c>
    </row>
    <row r="25" spans="1:4">
      <c r="A25" s="4" t="s">
        <v>405</v>
      </c>
    </row>
    <row r="26" spans="1:4">
      <c r="A26" s="3" t="s">
        <v>388</v>
      </c>
    </row>
    <row r="27" spans="1:4">
      <c r="A27" s="4" t="s">
        <v>406</v>
      </c>
      <c r="B27" s="5" t="n">
        <v>33000000</v>
      </c>
    </row>
    <row r="28" spans="1:4">
      <c r="A28" s="4" t="s">
        <v>394</v>
      </c>
      <c r="B28" s="4" t="s">
        <v>258</v>
      </c>
    </row>
    <row r="29" spans="1:4">
      <c r="A29" s="4" t="s">
        <v>407</v>
      </c>
    </row>
    <row r="30" spans="1:4">
      <c r="A30" s="3" t="s">
        <v>388</v>
      </c>
    </row>
    <row r="31" spans="1:4">
      <c r="A31" s="4" t="s">
        <v>408</v>
      </c>
      <c r="D31" s="5" t="n">
        <v>0</v>
      </c>
    </row>
    <row r="32" spans="1:4">
      <c r="A32" s="4" t="s">
        <v>409</v>
      </c>
    </row>
    <row r="33" spans="1:4">
      <c r="A33" s="3" t="s">
        <v>388</v>
      </c>
    </row>
    <row r="34" spans="1:4">
      <c r="A34" s="4" t="s">
        <v>408</v>
      </c>
      <c r="D34" s="5" t="n">
        <v>0</v>
      </c>
    </row>
    <row r="35" spans="1:4">
      <c r="A35" s="4" t="s">
        <v>410</v>
      </c>
    </row>
    <row r="36" spans="1:4">
      <c r="A36" s="3" t="s">
        <v>388</v>
      </c>
    </row>
    <row r="37" spans="1:4">
      <c r="A37" s="4" t="s">
        <v>408</v>
      </c>
      <c r="D37" s="5" t="n">
        <v>0</v>
      </c>
    </row>
    <row r="38" spans="1:4">
      <c r="A38" s="4" t="s">
        <v>411</v>
      </c>
    </row>
    <row r="39" spans="1:4">
      <c r="A39" s="3" t="s">
        <v>388</v>
      </c>
    </row>
    <row r="40" spans="1:4">
      <c r="A40" s="4" t="s">
        <v>408</v>
      </c>
      <c r="D40"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4</v>
      </c>
      <c r="C2" s="2" t="s">
        <v>73</v>
      </c>
    </row>
    <row r="3" spans="1:3">
      <c r="A3" s="3" t="s">
        <v>388</v>
      </c>
    </row>
    <row r="4" spans="1:3">
      <c r="A4" s="4" t="s">
        <v>413</v>
      </c>
      <c r="B4" s="4" t="s">
        <v>370</v>
      </c>
      <c r="C4" s="4" t="s">
        <v>370</v>
      </c>
    </row>
    <row r="5" spans="1:3">
      <c r="A5" s="4" t="s">
        <v>414</v>
      </c>
    </row>
    <row r="6" spans="1:3">
      <c r="A6" s="3" t="s">
        <v>388</v>
      </c>
    </row>
    <row r="7" spans="1:3">
      <c r="A7" s="4" t="s">
        <v>415</v>
      </c>
      <c r="B7" s="4" t="s">
        <v>396</v>
      </c>
      <c r="C7" s="4" t="s">
        <v>396</v>
      </c>
    </row>
    <row r="8" spans="1:3">
      <c r="A8" s="4" t="s">
        <v>416</v>
      </c>
      <c r="B8" s="4" t="s">
        <v>417</v>
      </c>
      <c r="C8" s="4" t="s">
        <v>364</v>
      </c>
    </row>
    <row r="9" spans="1:3">
      <c r="A9" s="4" t="s">
        <v>418</v>
      </c>
      <c r="B9" s="4" t="s">
        <v>419</v>
      </c>
      <c r="C9" s="4" t="s">
        <v>420</v>
      </c>
    </row>
    <row r="10" spans="1:3">
      <c r="A10" s="4" t="s">
        <v>421</v>
      </c>
    </row>
    <row r="11" spans="1:3">
      <c r="A11" s="3" t="s">
        <v>388</v>
      </c>
    </row>
    <row r="12" spans="1:3">
      <c r="A12" s="4" t="s">
        <v>415</v>
      </c>
      <c r="B12" s="4" t="s">
        <v>262</v>
      </c>
      <c r="C12" s="4" t="s">
        <v>262</v>
      </c>
    </row>
    <row r="13" spans="1:3">
      <c r="A13" s="4" t="s">
        <v>416</v>
      </c>
      <c r="B13" s="4" t="s">
        <v>422</v>
      </c>
      <c r="C13" s="4" t="s">
        <v>423</v>
      </c>
    </row>
    <row r="14" spans="1:3">
      <c r="A14" s="4" t="s">
        <v>418</v>
      </c>
      <c r="B14" s="4" t="s">
        <v>424</v>
      </c>
      <c r="C14" s="4" t="s">
        <v>4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4</v>
      </c>
      <c r="D2" s="2" t="s">
        <v>73</v>
      </c>
    </row>
    <row r="3" spans="1:4">
      <c r="A3" s="3" t="s">
        <v>74</v>
      </c>
    </row>
    <row r="4" spans="1:4">
      <c r="A4" s="4" t="s">
        <v>75</v>
      </c>
      <c r="B4" s="4" t="s">
        <v>76</v>
      </c>
      <c r="C4" s="7" t="n">
        <v>24654.9</v>
      </c>
      <c r="D4" s="7" t="n">
        <v>24791.8</v>
      </c>
    </row>
    <row r="5" spans="1:4">
      <c r="A5" s="4" t="s">
        <v>77</v>
      </c>
      <c r="B5" s="4" t="s">
        <v>76</v>
      </c>
      <c r="C5" s="8" t="n">
        <v>22782.2</v>
      </c>
      <c r="D5" s="8" t="n">
        <v>22944.8</v>
      </c>
    </row>
    <row r="6" spans="1:4">
      <c r="A6" s="4" t="s">
        <v>78</v>
      </c>
      <c r="C6" s="8" t="n">
        <v>1872.7</v>
      </c>
      <c r="D6" s="5" t="n">
        <v>1847</v>
      </c>
    </row>
    <row r="7" spans="1:4">
      <c r="A7" s="4" t="s">
        <v>79</v>
      </c>
      <c r="C7" s="8" t="n">
        <v>818.1</v>
      </c>
      <c r="D7" s="8" t="n">
        <v>906.2</v>
      </c>
    </row>
    <row r="8" spans="1:4">
      <c r="A8" s="4" t="s">
        <v>80</v>
      </c>
      <c r="C8" s="8" t="n">
        <v>1054.6</v>
      </c>
      <c r="D8" s="8" t="n">
        <v>940.8</v>
      </c>
    </row>
    <row r="9" spans="1:4">
      <c r="A9" s="3" t="s">
        <v>81</v>
      </c>
    </row>
    <row r="10" spans="1:4">
      <c r="A10" s="4" t="s">
        <v>82</v>
      </c>
      <c r="C10" s="8" t="n">
        <v>6.3</v>
      </c>
      <c r="D10" s="8" t="n">
        <v>8.800000000000001</v>
      </c>
    </row>
    <row r="11" spans="1:4">
      <c r="A11" s="4" t="s">
        <v>83</v>
      </c>
      <c r="C11" s="8" t="n">
        <v>-145.7</v>
      </c>
      <c r="D11" s="8" t="n">
        <v>-138.6</v>
      </c>
    </row>
    <row r="12" spans="1:4">
      <c r="A12" s="4" t="s">
        <v>84</v>
      </c>
      <c r="C12" s="8" t="n">
        <v>-139.4</v>
      </c>
      <c r="D12" s="8" t="n">
        <v>-129.8</v>
      </c>
    </row>
    <row r="13" spans="1:4">
      <c r="A13" s="4" t="s">
        <v>85</v>
      </c>
      <c r="C13" s="8" t="n">
        <v>915.2</v>
      </c>
      <c r="D13" s="5" t="n">
        <v>811</v>
      </c>
    </row>
    <row r="14" spans="1:4">
      <c r="A14" s="4" t="s">
        <v>86</v>
      </c>
      <c r="C14" s="8" t="n">
        <v>364.9</v>
      </c>
      <c r="D14" s="8" t="n">
        <v>278.8</v>
      </c>
    </row>
    <row r="15" spans="1:4">
      <c r="A15" s="4" t="s">
        <v>87</v>
      </c>
      <c r="C15" s="8" t="n">
        <v>550.3</v>
      </c>
      <c r="D15" s="8" t="n">
        <v>532.2</v>
      </c>
    </row>
    <row r="16" spans="1:4">
      <c r="A16" s="4" t="s">
        <v>88</v>
      </c>
      <c r="C16" s="5" t="n">
        <v>4</v>
      </c>
      <c r="D16" s="8" t="n">
        <v>6.1</v>
      </c>
    </row>
    <row r="17" spans="1:4">
      <c r="A17" s="4" t="s">
        <v>89</v>
      </c>
      <c r="C17" s="7" t="n">
        <v>546.3</v>
      </c>
      <c r="D17" s="7" t="n">
        <v>526.1</v>
      </c>
    </row>
    <row r="18" spans="1:4">
      <c r="A18" s="3" t="s">
        <v>90</v>
      </c>
    </row>
    <row r="19" spans="1:4">
      <c r="A19" s="4" t="s">
        <v>91</v>
      </c>
      <c r="C19" s="5" t="n">
        <v>601</v>
      </c>
      <c r="D19" s="5" t="n">
        <v>645</v>
      </c>
    </row>
    <row r="20" spans="1:4">
      <c r="A20" s="4" t="s">
        <v>92</v>
      </c>
      <c r="C20" s="8" t="n">
        <v>605.1</v>
      </c>
      <c r="D20" s="8" t="n">
        <v>649.7</v>
      </c>
    </row>
    <row r="21" spans="1:4">
      <c r="A21" s="3" t="s">
        <v>93</v>
      </c>
    </row>
    <row r="22" spans="1:4">
      <c r="A22" s="4" t="s">
        <v>94</v>
      </c>
      <c r="C22" s="10" t="n">
        <v>0.91</v>
      </c>
      <c r="D22" s="10" t="n">
        <v>0.82</v>
      </c>
    </row>
    <row r="23" spans="1:4">
      <c r="A23" s="3" t="s">
        <v>95</v>
      </c>
    </row>
    <row r="24" spans="1:4">
      <c r="A24" s="4" t="s">
        <v>94</v>
      </c>
      <c r="C24" s="10" t="n">
        <v>0.9</v>
      </c>
      <c r="D24" s="10" t="n">
        <v>0.8100000000000001</v>
      </c>
    </row>
    <row r="25" spans="1:4"/>
    <row r="26" spans="1:4">
      <c r="A26" s="4" t="s">
        <v>76</v>
      </c>
      <c r="B26" s="4" t="s">
        <v>96</v>
      </c>
    </row>
  </sheetData>
  <mergeCells count="4">
    <mergeCell ref="A1:B2"/>
    <mergeCell ref="C1:D1"/>
    <mergeCell ref="A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4" t="s">
        <v>428</v>
      </c>
    </row>
    <row r="3" spans="1:2">
      <c r="A3" s="3" t="s">
        <v>429</v>
      </c>
    </row>
    <row r="4" spans="1:2">
      <c r="A4" s="4" t="s">
        <v>430</v>
      </c>
      <c r="B4" s="9" t="n">
        <v>13000000000</v>
      </c>
    </row>
    <row r="5" spans="1:2">
      <c r="A5" s="4" t="s">
        <v>431</v>
      </c>
    </row>
    <row r="6" spans="1:2">
      <c r="A6" s="3" t="s">
        <v>429</v>
      </c>
    </row>
    <row r="7" spans="1:2">
      <c r="A7" s="4" t="s">
        <v>430</v>
      </c>
      <c r="B7" s="5" t="n">
        <v>1800000000</v>
      </c>
    </row>
    <row r="8" spans="1:2">
      <c r="A8" s="4" t="s">
        <v>432</v>
      </c>
    </row>
    <row r="9" spans="1:2">
      <c r="A9" s="3" t="s">
        <v>429</v>
      </c>
    </row>
    <row r="10" spans="1:2">
      <c r="A10" s="4" t="s">
        <v>430</v>
      </c>
      <c r="B10" s="9" t="n">
        <v>1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3</v>
      </c>
      <c r="C1" s="2" t="s">
        <v>1</v>
      </c>
    </row>
    <row r="2" spans="1:4">
      <c r="C2" s="2" t="s">
        <v>24</v>
      </c>
      <c r="D2" s="2" t="s">
        <v>73</v>
      </c>
    </row>
    <row r="3" spans="1:4">
      <c r="A3" s="3" t="s">
        <v>434</v>
      </c>
    </row>
    <row r="4" spans="1:4">
      <c r="A4" s="4" t="s">
        <v>75</v>
      </c>
      <c r="B4" s="4" t="s">
        <v>76</v>
      </c>
      <c r="C4" s="7" t="n">
        <v>24654.9</v>
      </c>
      <c r="D4" s="7" t="n">
        <v>24791.8</v>
      </c>
    </row>
    <row r="5" spans="1:4">
      <c r="A5" s="4" t="s">
        <v>435</v>
      </c>
      <c r="B5" s="4" t="s">
        <v>326</v>
      </c>
      <c r="C5" s="8" t="n">
        <v>1010.2</v>
      </c>
      <c r="D5" s="5" t="n">
        <v>748</v>
      </c>
    </row>
    <row r="6" spans="1:4">
      <c r="A6" s="4" t="s">
        <v>436</v>
      </c>
      <c r="C6" s="8" t="n">
        <v>409.9</v>
      </c>
      <c r="D6" s="5" t="n">
        <v>432</v>
      </c>
    </row>
    <row r="7" spans="1:4">
      <c r="A7" s="4" t="s">
        <v>437</v>
      </c>
      <c r="C7" s="8" t="n">
        <v>445.6</v>
      </c>
      <c r="D7" s="8" t="n">
        <v>525.3</v>
      </c>
    </row>
    <row r="8" spans="1:4">
      <c r="A8" s="4" t="s">
        <v>80</v>
      </c>
      <c r="C8" s="8" t="n">
        <v>1054.6</v>
      </c>
      <c r="D8" s="8" t="n">
        <v>940.8</v>
      </c>
    </row>
    <row r="9" spans="1:4">
      <c r="A9" s="4" t="s">
        <v>82</v>
      </c>
      <c r="C9" s="8" t="n">
        <v>6.3</v>
      </c>
      <c r="D9" s="8" t="n">
        <v>8.800000000000001</v>
      </c>
    </row>
    <row r="10" spans="1:4">
      <c r="A10" s="4" t="s">
        <v>83</v>
      </c>
      <c r="C10" s="8" t="n">
        <v>-145.7</v>
      </c>
      <c r="D10" s="8" t="n">
        <v>-138.6</v>
      </c>
    </row>
    <row r="11" spans="1:4">
      <c r="A11" s="4" t="s">
        <v>85</v>
      </c>
      <c r="C11" s="8" t="n">
        <v>915.2</v>
      </c>
      <c r="D11" s="5" t="n">
        <v>811</v>
      </c>
    </row>
    <row r="12" spans="1:4">
      <c r="A12" s="4" t="s">
        <v>438</v>
      </c>
      <c r="C12" s="8" t="n">
        <v>45.8</v>
      </c>
      <c r="D12" s="8" t="n">
        <v>82.59999999999999</v>
      </c>
    </row>
    <row r="13" spans="1:4">
      <c r="A13" s="4" t="s">
        <v>228</v>
      </c>
    </row>
    <row r="14" spans="1:4">
      <c r="A14" s="3" t="s">
        <v>434</v>
      </c>
    </row>
    <row r="15" spans="1:4">
      <c r="A15" s="4" t="s">
        <v>75</v>
      </c>
      <c r="C15" s="8" t="n">
        <v>23561.3</v>
      </c>
      <c r="D15" s="5" t="n">
        <v>23954</v>
      </c>
    </row>
    <row r="16" spans="1:4">
      <c r="A16" s="4" t="s">
        <v>435</v>
      </c>
      <c r="B16" s="4" t="s">
        <v>326</v>
      </c>
      <c r="C16" s="5" t="n">
        <v>0</v>
      </c>
      <c r="D16" s="5" t="n">
        <v>0</v>
      </c>
    </row>
    <row r="17" spans="1:4">
      <c r="A17" s="4" t="s">
        <v>436</v>
      </c>
      <c r="C17" s="8" t="n">
        <v>326.5</v>
      </c>
      <c r="D17" s="8" t="n">
        <v>342.2</v>
      </c>
    </row>
    <row r="18" spans="1:4">
      <c r="A18" s="4" t="s">
        <v>437</v>
      </c>
      <c r="C18" s="8" t="n">
        <v>439.6</v>
      </c>
      <c r="D18" s="8" t="n">
        <v>517.1</v>
      </c>
    </row>
    <row r="19" spans="1:4">
      <c r="A19" s="4" t="s">
        <v>80</v>
      </c>
      <c r="C19" s="8" t="n">
        <v>1043.3</v>
      </c>
      <c r="D19" s="8" t="n">
        <v>922.7</v>
      </c>
    </row>
    <row r="20" spans="1:4">
      <c r="A20" s="4" t="s">
        <v>438</v>
      </c>
      <c r="C20" s="8" t="n">
        <v>41.6</v>
      </c>
      <c r="D20" s="5" t="n">
        <v>79</v>
      </c>
    </row>
    <row r="21" spans="1:4">
      <c r="A21" s="4" t="s">
        <v>232</v>
      </c>
    </row>
    <row r="22" spans="1:4">
      <c r="A22" s="3" t="s">
        <v>434</v>
      </c>
    </row>
    <row r="23" spans="1:4">
      <c r="A23" s="4" t="s">
        <v>75</v>
      </c>
      <c r="C23" s="8" t="n">
        <v>1093.6</v>
      </c>
      <c r="D23" s="8" t="n">
        <v>837.8</v>
      </c>
    </row>
    <row r="24" spans="1:4">
      <c r="A24" s="4" t="s">
        <v>435</v>
      </c>
      <c r="B24" s="4" t="s">
        <v>326</v>
      </c>
      <c r="C24" s="8" t="n">
        <v>1010.2</v>
      </c>
      <c r="D24" s="5" t="n">
        <v>748</v>
      </c>
    </row>
    <row r="25" spans="1:4">
      <c r="A25" s="4" t="s">
        <v>436</v>
      </c>
      <c r="C25" s="8" t="n">
        <v>83.40000000000001</v>
      </c>
      <c r="D25" s="8" t="n">
        <v>89.8</v>
      </c>
    </row>
    <row r="26" spans="1:4">
      <c r="A26" s="4" t="s">
        <v>437</v>
      </c>
      <c r="C26" s="5" t="n">
        <v>6</v>
      </c>
      <c r="D26" s="8" t="n">
        <v>8.199999999999999</v>
      </c>
    </row>
    <row r="27" spans="1:4">
      <c r="A27" s="4" t="s">
        <v>80</v>
      </c>
      <c r="C27" s="8" t="n">
        <v>11.3</v>
      </c>
      <c r="D27" s="8" t="n">
        <v>18.1</v>
      </c>
    </row>
    <row r="28" spans="1:4">
      <c r="A28" s="4" t="s">
        <v>438</v>
      </c>
      <c r="C28" s="8" t="n">
        <v>4.2</v>
      </c>
      <c r="D28" s="8" t="n">
        <v>3.6</v>
      </c>
    </row>
    <row r="29" spans="1:4">
      <c r="A29" s="4" t="s">
        <v>439</v>
      </c>
    </row>
    <row r="30" spans="1:4">
      <c r="A30" s="3" t="s">
        <v>434</v>
      </c>
    </row>
    <row r="31" spans="1:4">
      <c r="A31" s="4" t="s">
        <v>75</v>
      </c>
      <c r="B31" s="4" t="s">
        <v>328</v>
      </c>
      <c r="C31" s="8" t="n">
        <v>12406.4</v>
      </c>
      <c r="D31" s="8" t="n">
        <v>13000.6</v>
      </c>
    </row>
    <row r="32" spans="1:4">
      <c r="A32" s="4" t="s">
        <v>440</v>
      </c>
    </row>
    <row r="33" spans="1:4">
      <c r="A33" s="3" t="s">
        <v>434</v>
      </c>
    </row>
    <row r="34" spans="1:4">
      <c r="A34" s="4" t="s">
        <v>75</v>
      </c>
      <c r="B34" s="4" t="s">
        <v>328</v>
      </c>
      <c r="C34" s="8" t="n">
        <v>12406.4</v>
      </c>
      <c r="D34" s="8" t="n">
        <v>13000.6</v>
      </c>
    </row>
    <row r="35" spans="1:4">
      <c r="A35" s="4" t="s">
        <v>441</v>
      </c>
    </row>
    <row r="36" spans="1:4">
      <c r="A36" s="3" t="s">
        <v>434</v>
      </c>
    </row>
    <row r="37" spans="1:4">
      <c r="A37" s="4" t="s">
        <v>75</v>
      </c>
      <c r="B37" s="4" t="s">
        <v>328</v>
      </c>
      <c r="C37" s="5" t="n">
        <v>0</v>
      </c>
      <c r="D37" s="5" t="n">
        <v>0</v>
      </c>
    </row>
    <row r="38" spans="1:4">
      <c r="A38" s="4" t="s">
        <v>442</v>
      </c>
    </row>
    <row r="39" spans="1:4">
      <c r="A39" s="3" t="s">
        <v>434</v>
      </c>
    </row>
    <row r="40" spans="1:4">
      <c r="A40" s="4" t="s">
        <v>75</v>
      </c>
      <c r="B40" s="4" t="s">
        <v>313</v>
      </c>
      <c r="C40" s="8" t="n">
        <v>10828.4</v>
      </c>
      <c r="D40" s="8" t="n">
        <v>10611.2</v>
      </c>
    </row>
    <row r="41" spans="1:4">
      <c r="A41" s="4" t="s">
        <v>443</v>
      </c>
    </row>
    <row r="42" spans="1:4">
      <c r="A42" s="3" t="s">
        <v>434</v>
      </c>
    </row>
    <row r="43" spans="1:4">
      <c r="A43" s="4" t="s">
        <v>75</v>
      </c>
      <c r="B43" s="4" t="s">
        <v>313</v>
      </c>
      <c r="C43" s="8" t="n">
        <v>10828.4</v>
      </c>
      <c r="D43" s="8" t="n">
        <v>10611.2</v>
      </c>
    </row>
    <row r="44" spans="1:4">
      <c r="A44" s="4" t="s">
        <v>444</v>
      </c>
    </row>
    <row r="45" spans="1:4">
      <c r="A45" s="3" t="s">
        <v>434</v>
      </c>
    </row>
    <row r="46" spans="1:4">
      <c r="A46" s="4" t="s">
        <v>75</v>
      </c>
      <c r="B46" s="4" t="s">
        <v>313</v>
      </c>
      <c r="C46" s="9" t="n">
        <v>0</v>
      </c>
      <c r="D46" s="9" t="n">
        <v>0</v>
      </c>
    </row>
    <row r="47" spans="1:4"/>
    <row r="48" spans="1:4">
      <c r="A48" s="4" t="s">
        <v>76</v>
      </c>
      <c r="B48" s="4" t="s">
        <v>96</v>
      </c>
    </row>
    <row r="49" spans="1:4">
      <c r="A49" s="4" t="s">
        <v>326</v>
      </c>
      <c r="B49" s="4" t="s">
        <v>445</v>
      </c>
    </row>
    <row r="50" spans="1:4">
      <c r="A50" s="4" t="s">
        <v>328</v>
      </c>
      <c r="B50" s="4" t="s">
        <v>446</v>
      </c>
    </row>
    <row r="51" spans="1:4">
      <c r="A51" s="4" t="s">
        <v>313</v>
      </c>
      <c r="B51" s="4" t="s">
        <v>447</v>
      </c>
    </row>
  </sheetData>
  <mergeCells count="7">
    <mergeCell ref="A1:B2"/>
    <mergeCell ref="C1:D1"/>
    <mergeCell ref="A47:C47"/>
    <mergeCell ref="B48:C48"/>
    <mergeCell ref="B49:C49"/>
    <mergeCell ref="B50:C50"/>
    <mergeCell ref="B51:C5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4</v>
      </c>
      <c r="C2" s="2" t="s">
        <v>73</v>
      </c>
    </row>
    <row r="3" spans="1:3">
      <c r="A3" s="3" t="s">
        <v>177</v>
      </c>
    </row>
    <row r="4" spans="1:3">
      <c r="A4" s="4" t="s">
        <v>98</v>
      </c>
      <c r="B4" s="7" t="n">
        <v>2466.3</v>
      </c>
      <c r="C4" s="9" t="n">
        <v>25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4</v>
      </c>
      <c r="C1" s="2" t="s">
        <v>25</v>
      </c>
    </row>
    <row r="2" spans="1:3">
      <c r="A2" s="3" t="s">
        <v>434</v>
      </c>
    </row>
    <row r="3" spans="1:3">
      <c r="A3" s="4" t="s">
        <v>36</v>
      </c>
      <c r="B3" s="9" t="n">
        <v>51056</v>
      </c>
      <c r="C3" s="7" t="n">
        <v>51744.9</v>
      </c>
    </row>
    <row r="4" spans="1:3">
      <c r="A4" s="4" t="s">
        <v>228</v>
      </c>
    </row>
    <row r="5" spans="1:3">
      <c r="A5" s="3" t="s">
        <v>434</v>
      </c>
    </row>
    <row r="6" spans="1:3">
      <c r="A6" s="4" t="s">
        <v>36</v>
      </c>
      <c r="B6" s="8" t="n">
        <v>49625.7</v>
      </c>
      <c r="C6" s="8" t="n">
        <v>50432.7</v>
      </c>
    </row>
    <row r="7" spans="1:3">
      <c r="A7" s="4" t="s">
        <v>232</v>
      </c>
    </row>
    <row r="8" spans="1:3">
      <c r="A8" s="3" t="s">
        <v>434</v>
      </c>
    </row>
    <row r="9" spans="1:3">
      <c r="A9" s="4" t="s">
        <v>36</v>
      </c>
      <c r="B9" s="7" t="n">
        <v>1430.3</v>
      </c>
      <c r="C9" s="7" t="n">
        <v>131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450</v>
      </c>
      <c r="C1" s="2" t="s">
        <v>1</v>
      </c>
    </row>
    <row r="2" spans="1:5">
      <c r="C2" s="2" t="s">
        <v>247</v>
      </c>
      <c r="D2" s="2" t="s">
        <v>245</v>
      </c>
      <c r="E2" s="2" t="s">
        <v>349</v>
      </c>
    </row>
    <row r="3" spans="1:5">
      <c r="A3" s="3" t="s">
        <v>451</v>
      </c>
    </row>
    <row r="4" spans="1:5">
      <c r="A4" s="4" t="s">
        <v>249</v>
      </c>
      <c r="C4" s="5" t="n">
        <v>2</v>
      </c>
    </row>
    <row r="5" spans="1:5">
      <c r="A5" s="4" t="s">
        <v>75</v>
      </c>
      <c r="B5" s="4" t="s">
        <v>76</v>
      </c>
      <c r="C5" s="7" t="n">
        <v>24654.9</v>
      </c>
      <c r="D5" s="7" t="n">
        <v>24791.8</v>
      </c>
    </row>
    <row r="6" spans="1:5">
      <c r="A6" s="4" t="s">
        <v>232</v>
      </c>
    </row>
    <row r="7" spans="1:5">
      <c r="A7" s="3" t="s">
        <v>451</v>
      </c>
    </row>
    <row r="8" spans="1:5">
      <c r="A8" s="4" t="s">
        <v>452</v>
      </c>
      <c r="C8" s="5" t="n">
        <v>2</v>
      </c>
    </row>
    <row r="9" spans="1:5">
      <c r="A9" s="4" t="s">
        <v>75</v>
      </c>
      <c r="C9" s="7" t="n">
        <v>1093.6</v>
      </c>
      <c r="D9" s="8" t="n">
        <v>837.8</v>
      </c>
    </row>
    <row r="10" spans="1:5">
      <c r="A10" s="4" t="s">
        <v>453</v>
      </c>
    </row>
    <row r="11" spans="1:5">
      <c r="A11" s="3" t="s">
        <v>451</v>
      </c>
    </row>
    <row r="12" spans="1:5">
      <c r="A12" s="4" t="s">
        <v>75</v>
      </c>
      <c r="C12" s="8" t="n">
        <v>24.7</v>
      </c>
      <c r="D12" s="7" t="n">
        <v>20.6</v>
      </c>
    </row>
    <row r="13" spans="1:5">
      <c r="A13" s="4" t="s">
        <v>454</v>
      </c>
      <c r="C13" s="7" t="n">
        <v>24.2</v>
      </c>
      <c r="E13" s="7" t="n">
        <v>24.1</v>
      </c>
    </row>
    <row r="14" spans="1:5">
      <c r="A14" s="4" t="s">
        <v>455</v>
      </c>
    </row>
    <row r="15" spans="1:5">
      <c r="A15" s="3" t="s">
        <v>451</v>
      </c>
    </row>
    <row r="16" spans="1:5">
      <c r="A16" s="4" t="s">
        <v>456</v>
      </c>
      <c r="C16" s="4" t="s">
        <v>457</v>
      </c>
    </row>
    <row r="17" spans="1:5">
      <c r="A17" s="4" t="s">
        <v>458</v>
      </c>
    </row>
    <row r="18" spans="1:5">
      <c r="A18" s="3" t="s">
        <v>451</v>
      </c>
    </row>
    <row r="19" spans="1:5">
      <c r="A19" s="4" t="s">
        <v>456</v>
      </c>
      <c r="C19" s="4" t="s">
        <v>459</v>
      </c>
    </row>
    <row r="20" spans="1:5"/>
    <row r="21" spans="1:5">
      <c r="A21" s="4" t="s">
        <v>76</v>
      </c>
      <c r="B21" s="4" t="s">
        <v>96</v>
      </c>
    </row>
  </sheetData>
  <mergeCells count="4">
    <mergeCell ref="A1:B2"/>
    <mergeCell ref="C1:D1"/>
    <mergeCell ref="A20:D20"/>
    <mergeCell ref="B21:D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0</v>
      </c>
      <c r="B1" s="2" t="s">
        <v>1</v>
      </c>
    </row>
    <row r="2" spans="1:2">
      <c r="B2" s="2" t="s">
        <v>24</v>
      </c>
    </row>
    <row r="3" spans="1:2">
      <c r="A3" s="4" t="s">
        <v>345</v>
      </c>
    </row>
    <row r="4" spans="1:2">
      <c r="A4" s="3" t="s">
        <v>461</v>
      </c>
    </row>
    <row r="5" spans="1:2">
      <c r="A5" s="4" t="s">
        <v>346</v>
      </c>
      <c r="B5"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4</v>
      </c>
      <c r="C1" s="2" t="s">
        <v>25</v>
      </c>
      <c r="D1" s="2" t="s">
        <v>73</v>
      </c>
      <c r="E1" s="2" t="s">
        <v>463</v>
      </c>
    </row>
    <row r="2" spans="1:5">
      <c r="A2" s="3" t="s">
        <v>461</v>
      </c>
    </row>
    <row r="3" spans="1:5">
      <c r="A3" s="4" t="s">
        <v>27</v>
      </c>
      <c r="B3" s="7" t="n">
        <v>3163.8</v>
      </c>
      <c r="C3" s="7" t="n">
        <v>3077.2</v>
      </c>
      <c r="D3" s="7" t="n">
        <v>1771.1</v>
      </c>
      <c r="E3" s="7" t="n">
        <v>3186.3</v>
      </c>
    </row>
    <row r="4" spans="1:5">
      <c r="A4" s="4" t="s">
        <v>28</v>
      </c>
      <c r="B4" s="8" t="n">
        <v>6936.1</v>
      </c>
      <c r="C4" s="8" t="n">
        <v>7062.1</v>
      </c>
    </row>
    <row r="5" spans="1:5">
      <c r="A5" s="4" t="s">
        <v>464</v>
      </c>
      <c r="B5" s="8" t="n">
        <v>1989.3</v>
      </c>
      <c r="C5" s="8" t="n">
        <v>2224.1</v>
      </c>
    </row>
    <row r="6" spans="1:5">
      <c r="A6" s="4" t="s">
        <v>31</v>
      </c>
      <c r="B6" s="8" t="n">
        <v>12089.2</v>
      </c>
      <c r="C6" s="8" t="n">
        <v>12363.4</v>
      </c>
    </row>
    <row r="7" spans="1:5">
      <c r="A7" s="4" t="s">
        <v>32</v>
      </c>
      <c r="B7" s="8" t="n">
        <v>1277.8</v>
      </c>
      <c r="C7" s="8" t="n">
        <v>1273.6</v>
      </c>
    </row>
    <row r="8" spans="1:5">
      <c r="A8" s="4" t="s">
        <v>465</v>
      </c>
      <c r="B8" s="5" t="n">
        <v>0</v>
      </c>
      <c r="C8" s="5" t="n">
        <v>0</v>
      </c>
    </row>
    <row r="9" spans="1:5">
      <c r="A9" s="4" t="s">
        <v>466</v>
      </c>
      <c r="B9" s="5" t="n">
        <v>0</v>
      </c>
      <c r="C9" s="5" t="n">
        <v>0</v>
      </c>
    </row>
    <row r="10" spans="1:5">
      <c r="A10" s="4" t="s">
        <v>33</v>
      </c>
      <c r="B10" s="5" t="n">
        <v>29278</v>
      </c>
      <c r="C10" s="8" t="n">
        <v>29277.8</v>
      </c>
    </row>
    <row r="11" spans="1:5">
      <c r="A11" s="4" t="s">
        <v>34</v>
      </c>
      <c r="B11" s="8" t="n">
        <v>8274.5</v>
      </c>
      <c r="C11" s="8" t="n">
        <v>8636.9</v>
      </c>
    </row>
    <row r="12" spans="1:5">
      <c r="A12" s="4" t="s">
        <v>35</v>
      </c>
      <c r="B12" s="8" t="n">
        <v>136.5</v>
      </c>
      <c r="C12" s="8" t="n">
        <v>193.2</v>
      </c>
    </row>
    <row r="13" spans="1:5">
      <c r="A13" s="4" t="s">
        <v>36</v>
      </c>
      <c r="B13" s="5" t="n">
        <v>51056</v>
      </c>
      <c r="C13" s="8" t="n">
        <v>51744.9</v>
      </c>
    </row>
    <row r="14" spans="1:5">
      <c r="A14" s="4" t="s">
        <v>38</v>
      </c>
      <c r="B14" s="8" t="n">
        <v>8786.299999999999</v>
      </c>
      <c r="C14" s="8" t="n">
        <v>8836.9</v>
      </c>
    </row>
    <row r="15" spans="1:5">
      <c r="A15" s="4" t="s">
        <v>39</v>
      </c>
      <c r="B15" s="5" t="n">
        <v>3658</v>
      </c>
      <c r="C15" s="8" t="n">
        <v>3875.7</v>
      </c>
    </row>
    <row r="16" spans="1:5">
      <c r="A16" s="4" t="s">
        <v>40</v>
      </c>
      <c r="B16" s="8" t="n">
        <v>2976.1</v>
      </c>
      <c r="C16" s="8" t="n">
        <v>2993.2</v>
      </c>
    </row>
    <row r="17" spans="1:5">
      <c r="A17" s="4" t="s">
        <v>41</v>
      </c>
      <c r="B17" s="8" t="n">
        <v>1621.3</v>
      </c>
      <c r="C17" s="8" t="n">
        <v>722.3</v>
      </c>
    </row>
    <row r="18" spans="1:5">
      <c r="A18" s="4" t="s">
        <v>42</v>
      </c>
      <c r="B18" s="8" t="n">
        <v>17041.7</v>
      </c>
      <c r="C18" s="8" t="n">
        <v>16428.1</v>
      </c>
    </row>
    <row r="19" spans="1:5">
      <c r="A19" s="4" t="s">
        <v>43</v>
      </c>
      <c r="B19" s="8" t="n">
        <v>13906.2</v>
      </c>
      <c r="C19" s="5" t="n">
        <v>14846</v>
      </c>
    </row>
    <row r="20" spans="1:5">
      <c r="A20" s="4" t="s">
        <v>466</v>
      </c>
      <c r="B20" s="5" t="n">
        <v>0</v>
      </c>
      <c r="C20" s="5" t="n">
        <v>0</v>
      </c>
    </row>
    <row r="21" spans="1:5">
      <c r="A21" s="4" t="s">
        <v>44</v>
      </c>
      <c r="B21" s="8" t="n">
        <v>3537.3</v>
      </c>
      <c r="C21" s="8" t="n">
        <v>3603.3</v>
      </c>
    </row>
    <row r="22" spans="1:5">
      <c r="A22" s="4" t="s">
        <v>45</v>
      </c>
      <c r="B22" s="8" t="n">
        <v>641.2</v>
      </c>
      <c r="C22" s="8" t="n">
        <v>623.7</v>
      </c>
    </row>
    <row r="23" spans="1:5">
      <c r="A23" s="4" t="s">
        <v>58</v>
      </c>
      <c r="B23" s="5" t="n">
        <v>7</v>
      </c>
      <c r="C23" s="8" t="n">
        <v>7.8</v>
      </c>
    </row>
    <row r="24" spans="1:5">
      <c r="A24" s="4" t="s">
        <v>57</v>
      </c>
      <c r="B24" s="8" t="n">
        <v>15922.6</v>
      </c>
      <c r="C24" s="5" t="n">
        <v>16236</v>
      </c>
    </row>
    <row r="25" spans="1:5">
      <c r="A25" s="4" t="s">
        <v>60</v>
      </c>
      <c r="B25" s="5" t="n">
        <v>51056</v>
      </c>
      <c r="C25" s="8" t="n">
        <v>51744.9</v>
      </c>
    </row>
    <row r="26" spans="1:5">
      <c r="A26" s="4" t="s">
        <v>467</v>
      </c>
    </row>
    <row r="27" spans="1:5">
      <c r="A27" s="3" t="s">
        <v>461</v>
      </c>
    </row>
    <row r="28" spans="1:5">
      <c r="A28" s="4" t="s">
        <v>27</v>
      </c>
      <c r="B28" s="8" t="n">
        <v>1410.8</v>
      </c>
      <c r="C28" s="8" t="n">
        <v>583.5</v>
      </c>
      <c r="D28" s="5" t="n">
        <v>0</v>
      </c>
      <c r="E28" s="5" t="n">
        <v>0</v>
      </c>
    </row>
    <row r="29" spans="1:5">
      <c r="A29" s="4" t="s">
        <v>28</v>
      </c>
      <c r="B29" s="5" t="n">
        <v>0</v>
      </c>
      <c r="C29" s="5" t="n">
        <v>0</v>
      </c>
    </row>
    <row r="30" spans="1:5">
      <c r="A30" s="4" t="s">
        <v>464</v>
      </c>
      <c r="B30" s="5" t="n">
        <v>0</v>
      </c>
      <c r="C30" s="5" t="n">
        <v>0</v>
      </c>
    </row>
    <row r="31" spans="1:5">
      <c r="A31" s="4" t="s">
        <v>31</v>
      </c>
      <c r="B31" s="8" t="n">
        <v>1410.8</v>
      </c>
      <c r="C31" s="8" t="n">
        <v>583.5</v>
      </c>
    </row>
    <row r="32" spans="1:5">
      <c r="A32" s="4" t="s">
        <v>32</v>
      </c>
      <c r="B32" s="5" t="n">
        <v>0</v>
      </c>
      <c r="C32" s="5" t="n">
        <v>0</v>
      </c>
    </row>
    <row r="33" spans="1:5">
      <c r="A33" s="4" t="s">
        <v>465</v>
      </c>
      <c r="B33" s="8" t="n">
        <v>44965.6</v>
      </c>
      <c r="C33" s="8" t="n">
        <v>44372.3</v>
      </c>
    </row>
    <row r="34" spans="1:5">
      <c r="A34" s="4" t="s">
        <v>466</v>
      </c>
      <c r="B34" s="5" t="n">
        <v>0</v>
      </c>
      <c r="C34" s="5" t="n">
        <v>0</v>
      </c>
    </row>
    <row r="35" spans="1:5">
      <c r="A35" s="4" t="s">
        <v>33</v>
      </c>
      <c r="B35" s="5" t="n">
        <v>0</v>
      </c>
      <c r="C35" s="5" t="n">
        <v>0</v>
      </c>
    </row>
    <row r="36" spans="1:5">
      <c r="A36" s="4" t="s">
        <v>34</v>
      </c>
      <c r="B36" s="5" t="n">
        <v>0</v>
      </c>
      <c r="C36" s="5" t="n">
        <v>0</v>
      </c>
    </row>
    <row r="37" spans="1:5">
      <c r="A37" s="4" t="s">
        <v>35</v>
      </c>
      <c r="B37" s="8" t="n">
        <v>6.7</v>
      </c>
      <c r="C37" s="8" t="n">
        <v>7.1</v>
      </c>
    </row>
    <row r="38" spans="1:5">
      <c r="A38" s="4" t="s">
        <v>36</v>
      </c>
      <c r="B38" s="8" t="n">
        <v>46383.1</v>
      </c>
      <c r="C38" s="8" t="n">
        <v>44962.9</v>
      </c>
    </row>
    <row r="39" spans="1:5">
      <c r="A39" s="4" t="s">
        <v>38</v>
      </c>
      <c r="B39" s="5" t="n">
        <v>0</v>
      </c>
      <c r="C39" s="5" t="n">
        <v>0</v>
      </c>
    </row>
    <row r="40" spans="1:5">
      <c r="A40" s="4" t="s">
        <v>39</v>
      </c>
      <c r="B40" s="5" t="n">
        <v>0</v>
      </c>
      <c r="C40" s="5" t="n">
        <v>0</v>
      </c>
    </row>
    <row r="41" spans="1:5">
      <c r="A41" s="4" t="s">
        <v>40</v>
      </c>
      <c r="B41" s="8" t="n">
        <v>89.3</v>
      </c>
      <c r="C41" s="5" t="n">
        <v>125</v>
      </c>
    </row>
    <row r="42" spans="1:5">
      <c r="A42" s="4" t="s">
        <v>41</v>
      </c>
      <c r="B42" s="8" t="n">
        <v>760.1</v>
      </c>
      <c r="C42" s="8" t="n">
        <v>722.3</v>
      </c>
    </row>
    <row r="43" spans="1:5">
      <c r="A43" s="4" t="s">
        <v>42</v>
      </c>
      <c r="B43" s="8" t="n">
        <v>849.4</v>
      </c>
      <c r="C43" s="8" t="n">
        <v>847.3</v>
      </c>
    </row>
    <row r="44" spans="1:5">
      <c r="A44" s="4" t="s">
        <v>43</v>
      </c>
      <c r="B44" s="8" t="n">
        <v>13066.1</v>
      </c>
      <c r="C44" s="5" t="n">
        <v>13137</v>
      </c>
    </row>
    <row r="45" spans="1:5">
      <c r="A45" s="4" t="s">
        <v>466</v>
      </c>
      <c r="B45" s="5" t="n">
        <v>16545</v>
      </c>
      <c r="C45" s="8" t="n">
        <v>14742.6</v>
      </c>
    </row>
    <row r="46" spans="1:5">
      <c r="A46" s="4" t="s">
        <v>44</v>
      </c>
      <c r="B46" s="5" t="n">
        <v>0</v>
      </c>
      <c r="C46" s="5" t="n">
        <v>0</v>
      </c>
    </row>
    <row r="47" spans="1:5">
      <c r="A47" s="4" t="s">
        <v>45</v>
      </c>
      <c r="B47" s="5" t="n">
        <v>0</v>
      </c>
      <c r="C47" s="5" t="n">
        <v>0</v>
      </c>
    </row>
    <row r="48" spans="1:5">
      <c r="A48" s="4" t="s">
        <v>58</v>
      </c>
      <c r="B48" s="5" t="n">
        <v>0</v>
      </c>
      <c r="C48" s="5" t="n">
        <v>0</v>
      </c>
    </row>
    <row r="49" spans="1:5">
      <c r="A49" s="4" t="s">
        <v>57</v>
      </c>
      <c r="B49" s="8" t="n">
        <v>15922.6</v>
      </c>
      <c r="C49" s="5" t="n">
        <v>16236</v>
      </c>
    </row>
    <row r="50" spans="1:5">
      <c r="A50" s="4" t="s">
        <v>60</v>
      </c>
      <c r="B50" s="8" t="n">
        <v>46383.1</v>
      </c>
      <c r="C50" s="8" t="n">
        <v>44962.9</v>
      </c>
    </row>
    <row r="51" spans="1:5">
      <c r="A51" s="4" t="s">
        <v>468</v>
      </c>
    </row>
    <row r="52" spans="1:5">
      <c r="A52" s="3" t="s">
        <v>461</v>
      </c>
    </row>
    <row r="53" spans="1:5">
      <c r="A53" s="4" t="s">
        <v>27</v>
      </c>
      <c r="B53" s="8" t="n">
        <v>799.1</v>
      </c>
      <c r="C53" s="8" t="n">
        <v>1234.2</v>
      </c>
      <c r="D53" s="8" t="n">
        <v>1125.4</v>
      </c>
      <c r="E53" s="8" t="n">
        <v>1957.3</v>
      </c>
    </row>
    <row r="54" spans="1:5">
      <c r="A54" s="4" t="s">
        <v>28</v>
      </c>
      <c r="B54" s="8" t="n">
        <v>3337.5</v>
      </c>
      <c r="C54" s="8" t="n">
        <v>3595.8</v>
      </c>
    </row>
    <row r="55" spans="1:5">
      <c r="A55" s="4" t="s">
        <v>464</v>
      </c>
      <c r="B55" s="8" t="n">
        <v>171.9</v>
      </c>
      <c r="C55" s="8" t="n">
        <v>194.3</v>
      </c>
    </row>
    <row r="56" spans="1:5">
      <c r="A56" s="4" t="s">
        <v>31</v>
      </c>
      <c r="B56" s="8" t="n">
        <v>4308.5</v>
      </c>
      <c r="C56" s="8" t="n">
        <v>5024.3</v>
      </c>
    </row>
    <row r="57" spans="1:5">
      <c r="A57" s="4" t="s">
        <v>32</v>
      </c>
      <c r="B57" s="8" t="n">
        <v>794.6</v>
      </c>
      <c r="C57" s="8" t="n">
        <v>780.1</v>
      </c>
    </row>
    <row r="58" spans="1:5">
      <c r="A58" s="4" t="s">
        <v>465</v>
      </c>
      <c r="B58" s="8" t="n">
        <v>11318.1</v>
      </c>
      <c r="C58" s="8" t="n">
        <v>11248.2</v>
      </c>
    </row>
    <row r="59" spans="1:5">
      <c r="A59" s="4" t="s">
        <v>466</v>
      </c>
      <c r="B59" s="5" t="n">
        <v>0</v>
      </c>
      <c r="C59" s="5" t="n">
        <v>0</v>
      </c>
    </row>
    <row r="60" spans="1:5">
      <c r="A60" s="4" t="s">
        <v>33</v>
      </c>
      <c r="B60" s="8" t="n">
        <v>3122.4</v>
      </c>
      <c r="C60" s="8" t="n">
        <v>3122.4</v>
      </c>
    </row>
    <row r="61" spans="1:5">
      <c r="A61" s="4" t="s">
        <v>34</v>
      </c>
      <c r="B61" s="5" t="n">
        <v>624</v>
      </c>
      <c r="C61" s="8" t="n">
        <v>682.2</v>
      </c>
    </row>
    <row r="62" spans="1:5">
      <c r="A62" s="4" t="s">
        <v>35</v>
      </c>
      <c r="B62" s="8" t="n">
        <v>164.7</v>
      </c>
      <c r="C62" s="8" t="n">
        <v>219.5</v>
      </c>
    </row>
    <row r="63" spans="1:5">
      <c r="A63" s="4" t="s">
        <v>36</v>
      </c>
      <c r="B63" s="8" t="n">
        <v>20332.3</v>
      </c>
      <c r="C63" s="8" t="n">
        <v>21076.7</v>
      </c>
    </row>
    <row r="64" spans="1:5">
      <c r="A64" s="4" t="s">
        <v>38</v>
      </c>
      <c r="B64" s="5" t="n">
        <v>6153</v>
      </c>
      <c r="C64" s="8" t="n">
        <v>6182.3</v>
      </c>
    </row>
    <row r="65" spans="1:5">
      <c r="A65" s="4" t="s">
        <v>39</v>
      </c>
      <c r="B65" s="8" t="n">
        <v>825.1</v>
      </c>
      <c r="C65" s="8" t="n">
        <v>1118.2</v>
      </c>
    </row>
    <row r="66" spans="1:5">
      <c r="A66" s="4" t="s">
        <v>40</v>
      </c>
      <c r="B66" s="5" t="n">
        <v>1364</v>
      </c>
      <c r="C66" s="8" t="n">
        <v>1147.2</v>
      </c>
    </row>
    <row r="67" spans="1:5">
      <c r="A67" s="4" t="s">
        <v>41</v>
      </c>
      <c r="B67" s="5" t="n">
        <v>0</v>
      </c>
      <c r="C67" s="5" t="n">
        <v>0</v>
      </c>
    </row>
    <row r="68" spans="1:5">
      <c r="A68" s="4" t="s">
        <v>42</v>
      </c>
      <c r="B68" s="8" t="n">
        <v>8342.1</v>
      </c>
      <c r="C68" s="8" t="n">
        <v>8447.700000000001</v>
      </c>
    </row>
    <row r="69" spans="1:5">
      <c r="A69" s="4" t="s">
        <v>43</v>
      </c>
      <c r="B69" s="8" t="n">
        <v>336.3</v>
      </c>
      <c r="C69" s="8" t="n">
        <v>336.2</v>
      </c>
    </row>
    <row r="70" spans="1:5">
      <c r="A70" s="4" t="s">
        <v>466</v>
      </c>
      <c r="B70" s="8" t="n">
        <v>323.9</v>
      </c>
      <c r="C70" s="8" t="n">
        <v>1527.6</v>
      </c>
    </row>
    <row r="71" spans="1:5">
      <c r="A71" s="4" t="s">
        <v>44</v>
      </c>
      <c r="B71" s="5" t="n">
        <v>0</v>
      </c>
      <c r="C71" s="5" t="n">
        <v>0</v>
      </c>
    </row>
    <row r="72" spans="1:5">
      <c r="A72" s="4" t="s">
        <v>45</v>
      </c>
      <c r="B72" s="8" t="n">
        <v>399.3</v>
      </c>
      <c r="C72" s="8" t="n">
        <v>378.4</v>
      </c>
    </row>
    <row r="73" spans="1:5">
      <c r="A73" s="4" t="s">
        <v>58</v>
      </c>
      <c r="B73" s="5" t="n">
        <v>0</v>
      </c>
      <c r="C73" s="5" t="n">
        <v>0</v>
      </c>
    </row>
    <row r="74" spans="1:5">
      <c r="A74" s="4" t="s">
        <v>57</v>
      </c>
      <c r="B74" s="8" t="n">
        <v>10930.7</v>
      </c>
      <c r="C74" s="8" t="n">
        <v>10386.8</v>
      </c>
    </row>
    <row r="75" spans="1:5">
      <c r="A75" s="4" t="s">
        <v>60</v>
      </c>
      <c r="B75" s="8" t="n">
        <v>20332.3</v>
      </c>
      <c r="C75" s="8" t="n">
        <v>21076.7</v>
      </c>
    </row>
    <row r="76" spans="1:5">
      <c r="A76" s="4" t="s">
        <v>469</v>
      </c>
    </row>
    <row r="77" spans="1:5">
      <c r="A77" s="3" t="s">
        <v>461</v>
      </c>
    </row>
    <row r="78" spans="1:5">
      <c r="A78" s="4" t="s">
        <v>27</v>
      </c>
      <c r="B78" s="5" t="n">
        <v>0</v>
      </c>
      <c r="C78" s="8" t="n">
        <v>4.4</v>
      </c>
      <c r="D78" s="8" t="n">
        <v>2.4</v>
      </c>
      <c r="E78" s="8" t="n">
        <v>2.9</v>
      </c>
    </row>
    <row r="79" spans="1:5">
      <c r="A79" s="4" t="s">
        <v>28</v>
      </c>
      <c r="B79" s="5" t="n">
        <v>765</v>
      </c>
      <c r="C79" s="8" t="n">
        <v>878.7</v>
      </c>
    </row>
    <row r="80" spans="1:5">
      <c r="A80" s="4" t="s">
        <v>464</v>
      </c>
      <c r="B80" s="5" t="n">
        <v>0</v>
      </c>
      <c r="C80" s="5" t="n">
        <v>0</v>
      </c>
    </row>
    <row r="81" spans="1:5">
      <c r="A81" s="4" t="s">
        <v>31</v>
      </c>
      <c r="B81" s="5" t="n">
        <v>765</v>
      </c>
      <c r="C81" s="8" t="n">
        <v>883.1</v>
      </c>
    </row>
    <row r="82" spans="1:5">
      <c r="A82" s="4" t="s">
        <v>32</v>
      </c>
      <c r="B82" s="8" t="n">
        <v>3.4</v>
      </c>
      <c r="C82" s="8" t="n">
        <v>3.4</v>
      </c>
    </row>
    <row r="83" spans="1:5">
      <c r="A83" s="4" t="s">
        <v>465</v>
      </c>
      <c r="B83" s="8" t="n">
        <v>8906.299999999999</v>
      </c>
      <c r="C83" s="8" t="n">
        <v>9068.299999999999</v>
      </c>
    </row>
    <row r="84" spans="1:5">
      <c r="A84" s="4" t="s">
        <v>466</v>
      </c>
      <c r="B84" s="8" t="n">
        <v>2040.2</v>
      </c>
      <c r="C84" s="8" t="n">
        <v>1606.5</v>
      </c>
    </row>
    <row r="85" spans="1:5">
      <c r="A85" s="4" t="s">
        <v>33</v>
      </c>
      <c r="B85" s="8" t="n">
        <v>22609.9</v>
      </c>
      <c r="C85" s="8" t="n">
        <v>22609.9</v>
      </c>
    </row>
    <row r="86" spans="1:5">
      <c r="A86" s="4" t="s">
        <v>34</v>
      </c>
      <c r="B86" s="8" t="n">
        <v>6672.4</v>
      </c>
      <c r="C86" s="8" t="n">
        <v>6924.5</v>
      </c>
    </row>
    <row r="87" spans="1:5">
      <c r="A87" s="4" t="s">
        <v>35</v>
      </c>
      <c r="B87" s="5" t="n">
        <v>26</v>
      </c>
      <c r="C87" s="5" t="n">
        <v>25</v>
      </c>
    </row>
    <row r="88" spans="1:5">
      <c r="A88" s="4" t="s">
        <v>36</v>
      </c>
      <c r="B88" s="8" t="n">
        <v>41023.2</v>
      </c>
      <c r="C88" s="8" t="n">
        <v>41120.7</v>
      </c>
    </row>
    <row r="89" spans="1:5">
      <c r="A89" s="4" t="s">
        <v>38</v>
      </c>
      <c r="B89" s="8" t="n">
        <v>2633.3</v>
      </c>
      <c r="C89" s="8" t="n">
        <v>2654.6</v>
      </c>
    </row>
    <row r="90" spans="1:5">
      <c r="A90" s="4" t="s">
        <v>39</v>
      </c>
      <c r="B90" s="5" t="n">
        <v>42</v>
      </c>
      <c r="C90" s="8" t="n">
        <v>42.5</v>
      </c>
    </row>
    <row r="91" spans="1:5">
      <c r="A91" s="4" t="s">
        <v>40</v>
      </c>
      <c r="B91" s="8" t="n">
        <v>323.9</v>
      </c>
      <c r="C91" s="8" t="n">
        <v>368.4</v>
      </c>
    </row>
    <row r="92" spans="1:5">
      <c r="A92" s="4" t="s">
        <v>41</v>
      </c>
      <c r="B92" s="8" t="n">
        <v>861.2</v>
      </c>
      <c r="C92" s="5" t="n">
        <v>0</v>
      </c>
    </row>
    <row r="93" spans="1:5">
      <c r="A93" s="4" t="s">
        <v>42</v>
      </c>
      <c r="B93" s="8" t="n">
        <v>3860.4</v>
      </c>
      <c r="C93" s="8" t="n">
        <v>3065.5</v>
      </c>
    </row>
    <row r="94" spans="1:5">
      <c r="A94" s="4" t="s">
        <v>43</v>
      </c>
      <c r="B94" s="8" t="n">
        <v>503.8</v>
      </c>
      <c r="C94" s="8" t="n">
        <v>1372.8</v>
      </c>
    </row>
    <row r="95" spans="1:5">
      <c r="A95" s="4" t="s">
        <v>466</v>
      </c>
      <c r="B95" s="5" t="n">
        <v>0</v>
      </c>
      <c r="C95" s="5" t="n">
        <v>0</v>
      </c>
    </row>
    <row r="96" spans="1:5">
      <c r="A96" s="4" t="s">
        <v>44</v>
      </c>
      <c r="B96" s="8" t="n">
        <v>2397.1</v>
      </c>
      <c r="C96" s="8" t="n">
        <v>2468.9</v>
      </c>
    </row>
    <row r="97" spans="1:5">
      <c r="A97" s="4" t="s">
        <v>45</v>
      </c>
      <c r="B97" s="5" t="n">
        <v>227</v>
      </c>
      <c r="C97" s="5" t="n">
        <v>228</v>
      </c>
    </row>
    <row r="98" spans="1:5">
      <c r="A98" s="4" t="s">
        <v>58</v>
      </c>
      <c r="B98" s="5" t="n">
        <v>0</v>
      </c>
      <c r="C98" s="5" t="n">
        <v>0</v>
      </c>
    </row>
    <row r="99" spans="1:5">
      <c r="A99" s="4" t="s">
        <v>57</v>
      </c>
      <c r="B99" s="8" t="n">
        <v>34034.9</v>
      </c>
      <c r="C99" s="8" t="n">
        <v>33985.5</v>
      </c>
    </row>
    <row r="100" spans="1:5">
      <c r="A100" s="4" t="s">
        <v>60</v>
      </c>
      <c r="B100" s="8" t="n">
        <v>41023.2</v>
      </c>
      <c r="C100" s="8" t="n">
        <v>41120.7</v>
      </c>
    </row>
    <row r="101" spans="1:5">
      <c r="A101" s="4" t="s">
        <v>470</v>
      </c>
    </row>
    <row r="102" spans="1:5">
      <c r="A102" s="3" t="s">
        <v>461</v>
      </c>
    </row>
    <row r="103" spans="1:5">
      <c r="A103" s="4" t="s">
        <v>27</v>
      </c>
      <c r="B103" s="8" t="n">
        <v>47.2</v>
      </c>
      <c r="C103" s="8" t="n">
        <v>46.8</v>
      </c>
      <c r="D103" s="8" t="n">
        <v>25.6</v>
      </c>
      <c r="E103" s="8" t="n">
        <v>28.8</v>
      </c>
    </row>
    <row r="104" spans="1:5">
      <c r="A104" s="4" t="s">
        <v>28</v>
      </c>
      <c r="B104" s="8" t="n">
        <v>2134.8</v>
      </c>
      <c r="C104" s="8" t="n">
        <v>1960.1</v>
      </c>
    </row>
    <row r="105" spans="1:5">
      <c r="A105" s="4" t="s">
        <v>464</v>
      </c>
      <c r="B105" s="8" t="n">
        <v>1792.8</v>
      </c>
      <c r="C105" s="8" t="n">
        <v>1998.4</v>
      </c>
    </row>
    <row r="106" spans="1:5">
      <c r="A106" s="4" t="s">
        <v>31</v>
      </c>
      <c r="B106" s="8" t="n">
        <v>3974.8</v>
      </c>
      <c r="C106" s="8" t="n">
        <v>4005.3</v>
      </c>
    </row>
    <row r="107" spans="1:5">
      <c r="A107" s="4" t="s">
        <v>32</v>
      </c>
      <c r="B107" s="8" t="n">
        <v>457.7</v>
      </c>
      <c r="C107" s="8" t="n">
        <v>468.2</v>
      </c>
    </row>
    <row r="108" spans="1:5">
      <c r="A108" s="4" t="s">
        <v>465</v>
      </c>
      <c r="B108" s="5" t="n">
        <v>0</v>
      </c>
      <c r="C108" s="5" t="n">
        <v>0</v>
      </c>
    </row>
    <row r="109" spans="1:5">
      <c r="A109" s="4" t="s">
        <v>466</v>
      </c>
      <c r="B109" s="8" t="n">
        <v>15264.3</v>
      </c>
      <c r="C109" s="8" t="n">
        <v>15090.4</v>
      </c>
    </row>
    <row r="110" spans="1:5">
      <c r="A110" s="4" t="s">
        <v>33</v>
      </c>
      <c r="B110" s="5" t="n">
        <v>3525</v>
      </c>
      <c r="C110" s="5" t="n">
        <v>3525</v>
      </c>
    </row>
    <row r="111" spans="1:5">
      <c r="A111" s="4" t="s">
        <v>34</v>
      </c>
      <c r="B111" s="8" t="n">
        <v>968.5</v>
      </c>
      <c r="C111" s="8" t="n">
        <v>1020.2</v>
      </c>
    </row>
    <row r="112" spans="1:5">
      <c r="A112" s="4" t="s">
        <v>35</v>
      </c>
      <c r="B112" s="8" t="n">
        <v>28.2</v>
      </c>
      <c r="C112" s="5" t="n">
        <v>40</v>
      </c>
    </row>
    <row r="113" spans="1:5">
      <c r="A113" s="4" t="s">
        <v>36</v>
      </c>
      <c r="B113" s="8" t="n">
        <v>24218.5</v>
      </c>
      <c r="C113" s="8" t="n">
        <v>24149.1</v>
      </c>
    </row>
    <row r="114" spans="1:5">
      <c r="A114" s="4" t="s">
        <v>38</v>
      </c>
      <c r="B114" s="5" t="n">
        <v>0</v>
      </c>
      <c r="C114" s="5" t="n">
        <v>0</v>
      </c>
    </row>
    <row r="115" spans="1:5">
      <c r="A115" s="4" t="s">
        <v>39</v>
      </c>
      <c r="B115" s="8" t="n">
        <v>2723.1</v>
      </c>
      <c r="C115" s="8" t="n">
        <v>2655.5</v>
      </c>
    </row>
    <row r="116" spans="1:5">
      <c r="A116" s="4" t="s">
        <v>40</v>
      </c>
      <c r="B116" s="8" t="n">
        <v>267.7</v>
      </c>
      <c r="C116" s="5" t="n">
        <v>191</v>
      </c>
    </row>
    <row r="117" spans="1:5">
      <c r="A117" s="4" t="s">
        <v>41</v>
      </c>
      <c r="B117" s="5" t="n">
        <v>0</v>
      </c>
      <c r="C117" s="5" t="n">
        <v>0</v>
      </c>
    </row>
    <row r="118" spans="1:5">
      <c r="A118" s="4" t="s">
        <v>42</v>
      </c>
      <c r="B118" s="8" t="n">
        <v>2990.8</v>
      </c>
      <c r="C118" s="8" t="n">
        <v>2846.5</v>
      </c>
    </row>
    <row r="119" spans="1:5">
      <c r="A119" s="4" t="s">
        <v>43</v>
      </c>
      <c r="B119" s="5" t="n">
        <v>0</v>
      </c>
      <c r="C119" s="5" t="n">
        <v>0</v>
      </c>
    </row>
    <row r="120" spans="1:5">
      <c r="A120" s="4" t="s">
        <v>466</v>
      </c>
      <c r="B120" s="5" t="n">
        <v>0</v>
      </c>
      <c r="C120" s="5" t="n">
        <v>0</v>
      </c>
    </row>
    <row r="121" spans="1:5">
      <c r="A121" s="4" t="s">
        <v>44</v>
      </c>
      <c r="B121" s="8" t="n">
        <v>1243.5</v>
      </c>
      <c r="C121" s="8" t="n">
        <v>1245.5</v>
      </c>
    </row>
    <row r="122" spans="1:5">
      <c r="A122" s="4" t="s">
        <v>45</v>
      </c>
      <c r="B122" s="8" t="n">
        <v>11.4</v>
      </c>
      <c r="C122" s="5" t="n">
        <v>10</v>
      </c>
    </row>
    <row r="123" spans="1:5">
      <c r="A123" s="4" t="s">
        <v>58</v>
      </c>
      <c r="B123" s="5" t="n">
        <v>0</v>
      </c>
      <c r="C123" s="5" t="n">
        <v>0</v>
      </c>
    </row>
    <row r="124" spans="1:5">
      <c r="A124" s="4" t="s">
        <v>57</v>
      </c>
      <c r="B124" s="8" t="n">
        <v>19972.8</v>
      </c>
      <c r="C124" s="8" t="n">
        <v>20047.1</v>
      </c>
    </row>
    <row r="125" spans="1:5">
      <c r="A125" s="4" t="s">
        <v>60</v>
      </c>
      <c r="B125" s="8" t="n">
        <v>24218.5</v>
      </c>
      <c r="C125" s="8" t="n">
        <v>24149.1</v>
      </c>
    </row>
    <row r="126" spans="1:5">
      <c r="A126" s="4" t="s">
        <v>471</v>
      </c>
    </row>
    <row r="127" spans="1:5">
      <c r="A127" s="3" t="s">
        <v>461</v>
      </c>
    </row>
    <row r="128" spans="1:5">
      <c r="A128" s="4" t="s">
        <v>27</v>
      </c>
      <c r="B128" s="8" t="n">
        <v>906.7</v>
      </c>
      <c r="C128" s="8" t="n">
        <v>1208.3</v>
      </c>
      <c r="D128" s="8" t="n">
        <v>617.7</v>
      </c>
      <c r="E128" s="8" t="n">
        <v>1197.3</v>
      </c>
    </row>
    <row r="129" spans="1:5">
      <c r="A129" s="4" t="s">
        <v>28</v>
      </c>
      <c r="B129" s="8" t="n">
        <v>698.8</v>
      </c>
      <c r="C129" s="8" t="n">
        <v>627.5</v>
      </c>
    </row>
    <row r="130" spans="1:5">
      <c r="A130" s="4" t="s">
        <v>464</v>
      </c>
      <c r="B130" s="8" t="n">
        <v>24.6</v>
      </c>
      <c r="C130" s="8" t="n">
        <v>31.4</v>
      </c>
    </row>
    <row r="131" spans="1:5">
      <c r="A131" s="4" t="s">
        <v>31</v>
      </c>
      <c r="B131" s="8" t="n">
        <v>1630.1</v>
      </c>
      <c r="C131" s="8" t="n">
        <v>1867.2</v>
      </c>
    </row>
    <row r="132" spans="1:5">
      <c r="A132" s="4" t="s">
        <v>32</v>
      </c>
      <c r="B132" s="8" t="n">
        <v>22.1</v>
      </c>
      <c r="C132" s="8" t="n">
        <v>21.9</v>
      </c>
    </row>
    <row r="133" spans="1:5">
      <c r="A133" s="4" t="s">
        <v>465</v>
      </c>
      <c r="B133" s="5" t="n">
        <v>0</v>
      </c>
      <c r="C133" s="5" t="n">
        <v>0</v>
      </c>
    </row>
    <row r="134" spans="1:5">
      <c r="A134" s="4" t="s">
        <v>466</v>
      </c>
      <c r="B134" s="5" t="n">
        <v>0</v>
      </c>
      <c r="C134" s="5" t="n">
        <v>0</v>
      </c>
    </row>
    <row r="135" spans="1:5">
      <c r="A135" s="4" t="s">
        <v>33</v>
      </c>
      <c r="B135" s="8" t="n">
        <v>20.7</v>
      </c>
      <c r="C135" s="8" t="n">
        <v>20.5</v>
      </c>
    </row>
    <row r="136" spans="1:5">
      <c r="A136" s="4" t="s">
        <v>34</v>
      </c>
      <c r="B136" s="8" t="n">
        <v>9.6</v>
      </c>
      <c r="C136" s="5" t="n">
        <v>10</v>
      </c>
    </row>
    <row r="137" spans="1:5">
      <c r="A137" s="4" t="s">
        <v>35</v>
      </c>
      <c r="B137" s="8" t="n">
        <v>14.2</v>
      </c>
      <c r="C137" s="8" t="n">
        <v>12.7</v>
      </c>
    </row>
    <row r="138" spans="1:5">
      <c r="A138" s="4" t="s">
        <v>36</v>
      </c>
      <c r="B138" s="8" t="n">
        <v>1696.7</v>
      </c>
      <c r="C138" s="8" t="n">
        <v>1932.3</v>
      </c>
    </row>
    <row r="139" spans="1:5">
      <c r="A139" s="4" t="s">
        <v>38</v>
      </c>
      <c r="B139" s="5" t="n">
        <v>0</v>
      </c>
      <c r="C139" s="5" t="n">
        <v>0</v>
      </c>
    </row>
    <row r="140" spans="1:5">
      <c r="A140" s="4" t="s">
        <v>39</v>
      </c>
      <c r="B140" s="8" t="n">
        <v>67.8</v>
      </c>
      <c r="C140" s="8" t="n">
        <v>59.5</v>
      </c>
    </row>
    <row r="141" spans="1:5">
      <c r="A141" s="4" t="s">
        <v>40</v>
      </c>
      <c r="B141" s="8" t="n">
        <v>931.2</v>
      </c>
      <c r="C141" s="8" t="n">
        <v>1161.6</v>
      </c>
    </row>
    <row r="142" spans="1:5">
      <c r="A142" s="4" t="s">
        <v>41</v>
      </c>
      <c r="B142" s="5" t="n">
        <v>0</v>
      </c>
      <c r="C142" s="5" t="n">
        <v>0</v>
      </c>
    </row>
    <row r="143" spans="1:5">
      <c r="A143" s="4" t="s">
        <v>42</v>
      </c>
      <c r="B143" s="5" t="n">
        <v>999</v>
      </c>
      <c r="C143" s="8" t="n">
        <v>1221.1</v>
      </c>
    </row>
    <row r="144" spans="1:5">
      <c r="A144" s="4" t="s">
        <v>43</v>
      </c>
      <c r="B144" s="5" t="n">
        <v>0</v>
      </c>
      <c r="C144" s="5" t="n">
        <v>0</v>
      </c>
    </row>
    <row r="145" spans="1:5">
      <c r="A145" s="4" t="s">
        <v>466</v>
      </c>
      <c r="B145" s="8" t="n">
        <v>435.6</v>
      </c>
      <c r="C145" s="8" t="n">
        <v>426.7</v>
      </c>
    </row>
    <row r="146" spans="1:5">
      <c r="A146" s="4" t="s">
        <v>44</v>
      </c>
      <c r="B146" s="5" t="n">
        <v>0</v>
      </c>
      <c r="C146" s="5" t="n">
        <v>0</v>
      </c>
    </row>
    <row r="147" spans="1:5">
      <c r="A147" s="4" t="s">
        <v>45</v>
      </c>
      <c r="B147" s="8" t="n">
        <v>3.5</v>
      </c>
      <c r="C147" s="8" t="n">
        <v>7.3</v>
      </c>
    </row>
    <row r="148" spans="1:5">
      <c r="A148" s="4" t="s">
        <v>58</v>
      </c>
      <c r="B148" s="5" t="n">
        <v>7</v>
      </c>
      <c r="C148" s="8" t="n">
        <v>7.8</v>
      </c>
    </row>
    <row r="149" spans="1:5">
      <c r="A149" s="4" t="s">
        <v>57</v>
      </c>
      <c r="B149" s="8" t="n">
        <v>251.6</v>
      </c>
      <c r="C149" s="8" t="n">
        <v>269.4</v>
      </c>
    </row>
    <row r="150" spans="1:5">
      <c r="A150" s="4" t="s">
        <v>60</v>
      </c>
      <c r="B150" s="8" t="n">
        <v>1696.7</v>
      </c>
      <c r="C150" s="8" t="n">
        <v>1932.3</v>
      </c>
    </row>
    <row r="151" spans="1:5">
      <c r="A151" s="4" t="s">
        <v>472</v>
      </c>
    </row>
    <row r="152" spans="1:5">
      <c r="A152" s="3" t="s">
        <v>461</v>
      </c>
    </row>
    <row r="153" spans="1:5">
      <c r="A153" s="4" t="s">
        <v>27</v>
      </c>
      <c r="B153" s="5" t="n">
        <v>0</v>
      </c>
      <c r="C153" s="5" t="n">
        <v>0</v>
      </c>
      <c r="D153" s="9" t="n">
        <v>0</v>
      </c>
      <c r="E153" s="9" t="n">
        <v>0</v>
      </c>
    </row>
    <row r="154" spans="1:5">
      <c r="A154" s="4" t="s">
        <v>28</v>
      </c>
      <c r="B154" s="5" t="n">
        <v>0</v>
      </c>
      <c r="C154" s="5" t="n">
        <v>0</v>
      </c>
    </row>
    <row r="155" spans="1:5">
      <c r="A155" s="4" t="s">
        <v>464</v>
      </c>
      <c r="B155" s="5" t="n">
        <v>0</v>
      </c>
      <c r="C155" s="5" t="n">
        <v>0</v>
      </c>
    </row>
    <row r="156" spans="1:5">
      <c r="A156" s="4" t="s">
        <v>31</v>
      </c>
      <c r="B156" s="5" t="n">
        <v>0</v>
      </c>
      <c r="C156" s="5" t="n">
        <v>0</v>
      </c>
    </row>
    <row r="157" spans="1:5">
      <c r="A157" s="4" t="s">
        <v>32</v>
      </c>
      <c r="B157" s="5" t="n">
        <v>0</v>
      </c>
      <c r="C157" s="5" t="n">
        <v>0</v>
      </c>
    </row>
    <row r="158" spans="1:5">
      <c r="A158" s="4" t="s">
        <v>465</v>
      </c>
      <c r="B158" s="5" t="n">
        <v>-65190</v>
      </c>
      <c r="C158" s="8" t="n">
        <v>-64688.8</v>
      </c>
    </row>
    <row r="159" spans="1:5">
      <c r="A159" s="4" t="s">
        <v>466</v>
      </c>
      <c r="B159" s="8" t="n">
        <v>-17304.5</v>
      </c>
      <c r="C159" s="8" t="n">
        <v>-16696.9</v>
      </c>
    </row>
    <row r="160" spans="1:5">
      <c r="A160" s="4" t="s">
        <v>33</v>
      </c>
      <c r="B160" s="5" t="n">
        <v>0</v>
      </c>
      <c r="C160" s="5" t="n">
        <v>0</v>
      </c>
    </row>
    <row r="161" spans="1:5">
      <c r="A161" s="4" t="s">
        <v>34</v>
      </c>
      <c r="B161" s="5" t="n">
        <v>0</v>
      </c>
      <c r="C161" s="5" t="n">
        <v>0</v>
      </c>
    </row>
    <row r="162" spans="1:5">
      <c r="A162" s="4" t="s">
        <v>35</v>
      </c>
      <c r="B162" s="8" t="n">
        <v>-103.3</v>
      </c>
      <c r="C162" s="8" t="n">
        <v>-111.1</v>
      </c>
    </row>
    <row r="163" spans="1:5">
      <c r="A163" s="4" t="s">
        <v>36</v>
      </c>
      <c r="B163" s="8" t="n">
        <v>-82597.8</v>
      </c>
      <c r="C163" s="8" t="n">
        <v>-81496.8</v>
      </c>
    </row>
    <row r="164" spans="1:5">
      <c r="A164" s="4" t="s">
        <v>38</v>
      </c>
      <c r="B164" s="5" t="n">
        <v>0</v>
      </c>
      <c r="C164" s="5" t="n">
        <v>0</v>
      </c>
    </row>
    <row r="165" spans="1:5">
      <c r="A165" s="4" t="s">
        <v>39</v>
      </c>
      <c r="B165" s="5" t="n">
        <v>0</v>
      </c>
      <c r="C165" s="5" t="n">
        <v>0</v>
      </c>
    </row>
    <row r="166" spans="1:5">
      <c r="A166" s="4" t="s">
        <v>40</v>
      </c>
      <c r="B166" s="5" t="n">
        <v>0</v>
      </c>
      <c r="C166" s="5" t="n">
        <v>0</v>
      </c>
    </row>
    <row r="167" spans="1:5">
      <c r="A167" s="4" t="s">
        <v>41</v>
      </c>
      <c r="B167" s="5" t="n">
        <v>0</v>
      </c>
      <c r="C167" s="5" t="n">
        <v>0</v>
      </c>
    </row>
    <row r="168" spans="1:5">
      <c r="A168" s="4" t="s">
        <v>42</v>
      </c>
      <c r="B168" s="5" t="n">
        <v>0</v>
      </c>
      <c r="C168" s="5" t="n">
        <v>0</v>
      </c>
    </row>
    <row r="169" spans="1:5">
      <c r="A169" s="4" t="s">
        <v>43</v>
      </c>
      <c r="B169" s="5" t="n">
        <v>0</v>
      </c>
      <c r="C169" s="5" t="n">
        <v>0</v>
      </c>
    </row>
    <row r="170" spans="1:5">
      <c r="A170" s="4" t="s">
        <v>466</v>
      </c>
      <c r="B170" s="8" t="n">
        <v>-17304.5</v>
      </c>
      <c r="C170" s="8" t="n">
        <v>-16696.9</v>
      </c>
    </row>
    <row r="171" spans="1:5">
      <c r="A171" s="4" t="s">
        <v>44</v>
      </c>
      <c r="B171" s="8" t="n">
        <v>-103.3</v>
      </c>
      <c r="C171" s="8" t="n">
        <v>-111.1</v>
      </c>
    </row>
    <row r="172" spans="1:5">
      <c r="A172" s="4" t="s">
        <v>45</v>
      </c>
      <c r="B172" s="5" t="n">
        <v>0</v>
      </c>
      <c r="C172" s="5" t="n">
        <v>0</v>
      </c>
    </row>
    <row r="173" spans="1:5">
      <c r="A173" s="4" t="s">
        <v>58</v>
      </c>
      <c r="B173" s="5" t="n">
        <v>0</v>
      </c>
      <c r="C173" s="5" t="n">
        <v>0</v>
      </c>
    </row>
    <row r="174" spans="1:5">
      <c r="A174" s="4" t="s">
        <v>57</v>
      </c>
      <c r="B174" s="5" t="n">
        <v>-65190</v>
      </c>
      <c r="C174" s="8" t="n">
        <v>-64688.8</v>
      </c>
    </row>
    <row r="175" spans="1:5">
      <c r="A175" s="4" t="s">
        <v>60</v>
      </c>
      <c r="B175" s="7" t="n">
        <v>-82597.8</v>
      </c>
      <c r="C175" s="7" t="n">
        <v>-8149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3</v>
      </c>
      <c r="C1" s="2" t="s">
        <v>1</v>
      </c>
    </row>
    <row r="2" spans="1:4">
      <c r="C2" s="2" t="s">
        <v>24</v>
      </c>
      <c r="D2" s="2" t="s">
        <v>73</v>
      </c>
    </row>
    <row r="3" spans="1:4">
      <c r="A3" s="3" t="s">
        <v>461</v>
      </c>
    </row>
    <row r="4" spans="1:4">
      <c r="A4" s="4" t="s">
        <v>75</v>
      </c>
      <c r="B4" s="4" t="s">
        <v>76</v>
      </c>
      <c r="C4" s="7" t="n">
        <v>24654.9</v>
      </c>
      <c r="D4" s="7" t="n">
        <v>24791.8</v>
      </c>
    </row>
    <row r="5" spans="1:4">
      <c r="A5" s="4" t="s">
        <v>474</v>
      </c>
      <c r="C5" s="8" t="n">
        <v>23600.3</v>
      </c>
      <c r="D5" s="5" t="n">
        <v>23851</v>
      </c>
    </row>
    <row r="6" spans="1:4">
      <c r="A6" s="4" t="s">
        <v>80</v>
      </c>
      <c r="C6" s="8" t="n">
        <v>1054.6</v>
      </c>
      <c r="D6" s="8" t="n">
        <v>940.8</v>
      </c>
    </row>
    <row r="7" spans="1:4">
      <c r="A7" s="4" t="s">
        <v>475</v>
      </c>
      <c r="C7" s="8" t="n">
        <v>-139.4</v>
      </c>
      <c r="D7" s="8" t="n">
        <v>-129.8</v>
      </c>
    </row>
    <row r="8" spans="1:4">
      <c r="A8" s="4" t="s">
        <v>476</v>
      </c>
      <c r="C8" s="5" t="n">
        <v>0</v>
      </c>
      <c r="D8" s="5" t="n">
        <v>0</v>
      </c>
    </row>
    <row r="9" spans="1:4">
      <c r="A9" s="4" t="s">
        <v>84</v>
      </c>
      <c r="C9" s="8" t="n">
        <v>-139.4</v>
      </c>
      <c r="D9" s="8" t="n">
        <v>-129.8</v>
      </c>
    </row>
    <row r="10" spans="1:4">
      <c r="A10" s="4" t="s">
        <v>477</v>
      </c>
      <c r="C10" s="8" t="n">
        <v>915.2</v>
      </c>
      <c r="D10" s="5" t="n">
        <v>811</v>
      </c>
    </row>
    <row r="11" spans="1:4">
      <c r="A11" s="4" t="s">
        <v>478</v>
      </c>
      <c r="C11" s="8" t="n">
        <v>364.9</v>
      </c>
      <c r="D11" s="8" t="n">
        <v>278.8</v>
      </c>
    </row>
    <row r="12" spans="1:4">
      <c r="A12" s="4" t="s">
        <v>479</v>
      </c>
      <c r="C12" s="8" t="n">
        <v>550.3</v>
      </c>
      <c r="D12" s="8" t="n">
        <v>532.2</v>
      </c>
    </row>
    <row r="13" spans="1:4">
      <c r="A13" s="4" t="s">
        <v>480</v>
      </c>
      <c r="C13" s="5" t="n">
        <v>0</v>
      </c>
      <c r="D13" s="5" t="n">
        <v>0</v>
      </c>
    </row>
    <row r="14" spans="1:4">
      <c r="A14" s="4" t="s">
        <v>87</v>
      </c>
      <c r="C14" s="8" t="n">
        <v>550.3</v>
      </c>
      <c r="D14" s="8" t="n">
        <v>532.2</v>
      </c>
    </row>
    <row r="15" spans="1:4">
      <c r="A15" s="4" t="s">
        <v>88</v>
      </c>
      <c r="C15" s="5" t="n">
        <v>4</v>
      </c>
      <c r="D15" s="8" t="n">
        <v>6.1</v>
      </c>
    </row>
    <row r="16" spans="1:4">
      <c r="A16" s="4" t="s">
        <v>89</v>
      </c>
      <c r="C16" s="8" t="n">
        <v>546.3</v>
      </c>
      <c r="D16" s="8" t="n">
        <v>526.1</v>
      </c>
    </row>
    <row r="17" spans="1:4">
      <c r="A17" s="4" t="s">
        <v>117</v>
      </c>
      <c r="C17" s="8" t="n">
        <v>1.2</v>
      </c>
      <c r="D17" s="8" t="n">
        <v>6.3</v>
      </c>
    </row>
    <row r="18" spans="1:4">
      <c r="A18" s="4" t="s">
        <v>105</v>
      </c>
      <c r="C18" s="8" t="n">
        <v>547.5</v>
      </c>
      <c r="D18" s="8" t="n">
        <v>532.4</v>
      </c>
    </row>
    <row r="19" spans="1:4">
      <c r="A19" s="4" t="s">
        <v>467</v>
      </c>
    </row>
    <row r="20" spans="1:4">
      <c r="A20" s="3" t="s">
        <v>461</v>
      </c>
    </row>
    <row r="21" spans="1:4">
      <c r="A21" s="4" t="s">
        <v>75</v>
      </c>
      <c r="C21" s="5" t="n">
        <v>0</v>
      </c>
      <c r="D21" s="5" t="n">
        <v>0</v>
      </c>
    </row>
    <row r="22" spans="1:4">
      <c r="A22" s="4" t="s">
        <v>474</v>
      </c>
      <c r="C22" s="5" t="n">
        <v>0</v>
      </c>
      <c r="D22" s="5" t="n">
        <v>0</v>
      </c>
    </row>
    <row r="23" spans="1:4">
      <c r="A23" s="4" t="s">
        <v>80</v>
      </c>
      <c r="C23" s="5" t="n">
        <v>0</v>
      </c>
      <c r="D23" s="5" t="n">
        <v>0</v>
      </c>
    </row>
    <row r="24" spans="1:4">
      <c r="A24" s="4" t="s">
        <v>475</v>
      </c>
      <c r="C24" s="8" t="n">
        <v>-124.1</v>
      </c>
      <c r="D24" s="8" t="n">
        <v>-98.5</v>
      </c>
    </row>
    <row r="25" spans="1:4">
      <c r="A25" s="4" t="s">
        <v>476</v>
      </c>
      <c r="C25" s="8" t="n">
        <v>49.8</v>
      </c>
      <c r="D25" s="8" t="n">
        <v>64.8</v>
      </c>
    </row>
    <row r="26" spans="1:4">
      <c r="A26" s="4" t="s">
        <v>84</v>
      </c>
      <c r="C26" s="8" t="n">
        <v>-74.3</v>
      </c>
      <c r="D26" s="8" t="n">
        <v>-33.7</v>
      </c>
    </row>
    <row r="27" spans="1:4">
      <c r="A27" s="4" t="s">
        <v>477</v>
      </c>
      <c r="C27" s="8" t="n">
        <v>-74.3</v>
      </c>
      <c r="D27" s="8" t="n">
        <v>-33.7</v>
      </c>
    </row>
    <row r="28" spans="1:4">
      <c r="A28" s="4" t="s">
        <v>478</v>
      </c>
      <c r="C28" s="8" t="n">
        <v>-27.3</v>
      </c>
      <c r="D28" s="8" t="n">
        <v>-12.2</v>
      </c>
    </row>
    <row r="29" spans="1:4">
      <c r="A29" s="4" t="s">
        <v>479</v>
      </c>
      <c r="C29" s="5" t="n">
        <v>-47</v>
      </c>
      <c r="D29" s="8" t="n">
        <v>-21.5</v>
      </c>
    </row>
    <row r="30" spans="1:4">
      <c r="A30" s="4" t="s">
        <v>480</v>
      </c>
      <c r="C30" s="8" t="n">
        <v>593.3</v>
      </c>
      <c r="D30" s="8" t="n">
        <v>547.6</v>
      </c>
    </row>
    <row r="31" spans="1:4">
      <c r="A31" s="4" t="s">
        <v>87</v>
      </c>
      <c r="C31" s="8" t="n">
        <v>546.3</v>
      </c>
      <c r="D31" s="8" t="n">
        <v>526.1</v>
      </c>
    </row>
    <row r="32" spans="1:4">
      <c r="A32" s="4" t="s">
        <v>88</v>
      </c>
      <c r="C32" s="5" t="n">
        <v>0</v>
      </c>
      <c r="D32" s="5" t="n">
        <v>0</v>
      </c>
    </row>
    <row r="33" spans="1:4">
      <c r="A33" s="4" t="s">
        <v>89</v>
      </c>
      <c r="C33" s="8" t="n">
        <v>546.3</v>
      </c>
      <c r="D33" s="8" t="n">
        <v>526.1</v>
      </c>
    </row>
    <row r="34" spans="1:4">
      <c r="A34" s="4" t="s">
        <v>117</v>
      </c>
      <c r="C34" s="8" t="n">
        <v>1.2</v>
      </c>
      <c r="D34" s="8" t="n">
        <v>6.3</v>
      </c>
    </row>
    <row r="35" spans="1:4">
      <c r="A35" s="4" t="s">
        <v>105</v>
      </c>
      <c r="C35" s="8" t="n">
        <v>547.5</v>
      </c>
      <c r="D35" s="8" t="n">
        <v>532.4</v>
      </c>
    </row>
    <row r="36" spans="1:4">
      <c r="A36" s="4" t="s">
        <v>468</v>
      </c>
    </row>
    <row r="37" spans="1:4">
      <c r="A37" s="3" t="s">
        <v>461</v>
      </c>
    </row>
    <row r="38" spans="1:4">
      <c r="A38" s="4" t="s">
        <v>75</v>
      </c>
      <c r="C38" s="8" t="n">
        <v>9952.9</v>
      </c>
      <c r="D38" s="8" t="n">
        <v>9483.9</v>
      </c>
    </row>
    <row r="39" spans="1:4">
      <c r="A39" s="4" t="s">
        <v>474</v>
      </c>
      <c r="C39" s="8" t="n">
        <v>9200.700000000001</v>
      </c>
      <c r="D39" s="8" t="n">
        <v>9024.4</v>
      </c>
    </row>
    <row r="40" spans="1:4">
      <c r="A40" s="4" t="s">
        <v>80</v>
      </c>
      <c r="C40" s="8" t="n">
        <v>752.2</v>
      </c>
      <c r="D40" s="8" t="n">
        <v>459.5</v>
      </c>
    </row>
    <row r="41" spans="1:4">
      <c r="A41" s="4" t="s">
        <v>475</v>
      </c>
      <c r="C41" s="8" t="n">
        <v>-3.1</v>
      </c>
      <c r="D41" s="8" t="n">
        <v>-22.4</v>
      </c>
    </row>
    <row r="42" spans="1:4">
      <c r="A42" s="4" t="s">
        <v>476</v>
      </c>
      <c r="C42" s="8" t="n">
        <v>-24.9</v>
      </c>
      <c r="D42" s="8" t="n">
        <v>-32.4</v>
      </c>
    </row>
    <row r="43" spans="1:4">
      <c r="A43" s="4" t="s">
        <v>84</v>
      </c>
      <c r="C43" s="5" t="n">
        <v>-28</v>
      </c>
      <c r="D43" s="8" t="n">
        <v>-54.8</v>
      </c>
    </row>
    <row r="44" spans="1:4">
      <c r="A44" s="4" t="s">
        <v>477</v>
      </c>
      <c r="C44" s="8" t="n">
        <v>724.2</v>
      </c>
      <c r="D44" s="8" t="n">
        <v>404.7</v>
      </c>
    </row>
    <row r="45" spans="1:4">
      <c r="A45" s="4" t="s">
        <v>478</v>
      </c>
      <c r="C45" s="5" t="n">
        <v>293</v>
      </c>
      <c r="D45" s="8" t="n">
        <v>128.2</v>
      </c>
    </row>
    <row r="46" spans="1:4">
      <c r="A46" s="4" t="s">
        <v>479</v>
      </c>
      <c r="C46" s="8" t="n">
        <v>431.2</v>
      </c>
      <c r="D46" s="8" t="n">
        <v>276.5</v>
      </c>
    </row>
    <row r="47" spans="1:4">
      <c r="A47" s="4" t="s">
        <v>480</v>
      </c>
      <c r="C47" s="8" t="n">
        <v>64.8</v>
      </c>
      <c r="D47" s="5" t="n">
        <v>180</v>
      </c>
    </row>
    <row r="48" spans="1:4">
      <c r="A48" s="4" t="s">
        <v>87</v>
      </c>
      <c r="C48" s="5" t="n">
        <v>496</v>
      </c>
      <c r="D48" s="8" t="n">
        <v>456.5</v>
      </c>
    </row>
    <row r="49" spans="1:4">
      <c r="A49" s="4" t="s">
        <v>88</v>
      </c>
      <c r="C49" s="5" t="n">
        <v>0</v>
      </c>
      <c r="D49" s="5" t="n">
        <v>0</v>
      </c>
    </row>
    <row r="50" spans="1:4">
      <c r="A50" s="4" t="s">
        <v>89</v>
      </c>
      <c r="C50" s="5" t="n">
        <v>496</v>
      </c>
      <c r="D50" s="8" t="n">
        <v>456.5</v>
      </c>
    </row>
    <row r="51" spans="1:4">
      <c r="A51" s="4" t="s">
        <v>117</v>
      </c>
      <c r="C51" s="8" t="n">
        <v>1.2</v>
      </c>
      <c r="D51" s="8" t="n">
        <v>6.3</v>
      </c>
    </row>
    <row r="52" spans="1:4">
      <c r="A52" s="4" t="s">
        <v>105</v>
      </c>
      <c r="C52" s="8" t="n">
        <v>497.2</v>
      </c>
      <c r="D52" s="8" t="n">
        <v>462.8</v>
      </c>
    </row>
    <row r="53" spans="1:4">
      <c r="A53" s="4" t="s">
        <v>469</v>
      </c>
    </row>
    <row r="54" spans="1:4">
      <c r="A54" s="3" t="s">
        <v>461</v>
      </c>
    </row>
    <row r="55" spans="1:4">
      <c r="A55" s="4" t="s">
        <v>75</v>
      </c>
      <c r="C55" s="8" t="n">
        <v>4919.5</v>
      </c>
      <c r="D55" s="8" t="n">
        <v>6318.3</v>
      </c>
    </row>
    <row r="56" spans="1:4">
      <c r="A56" s="4" t="s">
        <v>474</v>
      </c>
      <c r="C56" s="8" t="n">
        <v>4545.5</v>
      </c>
      <c r="D56" s="8" t="n">
        <v>6096.2</v>
      </c>
    </row>
    <row r="57" spans="1:4">
      <c r="A57" s="4" t="s">
        <v>80</v>
      </c>
      <c r="C57" s="5" t="n">
        <v>374</v>
      </c>
      <c r="D57" s="8" t="n">
        <v>222.1</v>
      </c>
    </row>
    <row r="58" spans="1:4">
      <c r="A58" s="4" t="s">
        <v>475</v>
      </c>
      <c r="C58" s="5" t="n">
        <v>-11</v>
      </c>
      <c r="D58" s="8" t="n">
        <v>-11.6</v>
      </c>
    </row>
    <row r="59" spans="1:4">
      <c r="A59" s="4" t="s">
        <v>476</v>
      </c>
      <c r="C59" s="5" t="n">
        <v>0</v>
      </c>
      <c r="D59" s="5" t="n">
        <v>0</v>
      </c>
    </row>
    <row r="60" spans="1:4">
      <c r="A60" s="4" t="s">
        <v>84</v>
      </c>
      <c r="C60" s="5" t="n">
        <v>-11</v>
      </c>
      <c r="D60" s="8" t="n">
        <v>-11.6</v>
      </c>
    </row>
    <row r="61" spans="1:4">
      <c r="A61" s="4" t="s">
        <v>477</v>
      </c>
      <c r="C61" s="5" t="n">
        <v>363</v>
      </c>
      <c r="D61" s="8" t="n">
        <v>210.5</v>
      </c>
    </row>
    <row r="62" spans="1:4">
      <c r="A62" s="4" t="s">
        <v>478</v>
      </c>
      <c r="C62" s="8" t="n">
        <v>151.6</v>
      </c>
      <c r="D62" s="8" t="n">
        <v>91.7</v>
      </c>
    </row>
    <row r="63" spans="1:4">
      <c r="A63" s="4" t="s">
        <v>479</v>
      </c>
      <c r="C63" s="8" t="n">
        <v>211.4</v>
      </c>
      <c r="D63" s="8" t="n">
        <v>118.8</v>
      </c>
    </row>
    <row r="64" spans="1:4">
      <c r="A64" s="4" t="s">
        <v>480</v>
      </c>
      <c r="C64" s="8" t="n">
        <v>-114.1</v>
      </c>
      <c r="D64" s="8" t="n">
        <v>-27.7</v>
      </c>
    </row>
    <row r="65" spans="1:4">
      <c r="A65" s="4" t="s">
        <v>87</v>
      </c>
      <c r="C65" s="8" t="n">
        <v>97.3</v>
      </c>
      <c r="D65" s="8" t="n">
        <v>91.09999999999999</v>
      </c>
    </row>
    <row r="66" spans="1:4">
      <c r="A66" s="4" t="s">
        <v>88</v>
      </c>
      <c r="C66" s="5" t="n">
        <v>0</v>
      </c>
      <c r="D66" s="5" t="n">
        <v>0</v>
      </c>
    </row>
    <row r="67" spans="1:4">
      <c r="A67" s="4" t="s">
        <v>89</v>
      </c>
      <c r="C67" s="8" t="n">
        <v>97.3</v>
      </c>
      <c r="D67" s="8" t="n">
        <v>91.09999999999999</v>
      </c>
    </row>
    <row r="68" spans="1:4">
      <c r="A68" s="4" t="s">
        <v>117</v>
      </c>
      <c r="C68" s="5" t="n">
        <v>0</v>
      </c>
      <c r="D68" s="5" t="n">
        <v>0</v>
      </c>
    </row>
    <row r="69" spans="1:4">
      <c r="A69" s="4" t="s">
        <v>105</v>
      </c>
      <c r="C69" s="8" t="n">
        <v>97.3</v>
      </c>
      <c r="D69" s="8" t="n">
        <v>91.09999999999999</v>
      </c>
    </row>
    <row r="70" spans="1:4">
      <c r="A70" s="4" t="s">
        <v>470</v>
      </c>
    </row>
    <row r="71" spans="1:4">
      <c r="A71" s="3" t="s">
        <v>461</v>
      </c>
    </row>
    <row r="72" spans="1:4">
      <c r="A72" s="4" t="s">
        <v>75</v>
      </c>
      <c r="C72" s="8" t="n">
        <v>10217.7</v>
      </c>
      <c r="D72" s="8" t="n">
        <v>9341.5</v>
      </c>
    </row>
    <row r="73" spans="1:4">
      <c r="A73" s="4" t="s">
        <v>474</v>
      </c>
      <c r="C73" s="8" t="n">
        <v>10313.7</v>
      </c>
      <c r="D73" s="8" t="n">
        <v>9127.4</v>
      </c>
    </row>
    <row r="74" spans="1:4">
      <c r="A74" s="4" t="s">
        <v>80</v>
      </c>
      <c r="C74" s="5" t="n">
        <v>-96</v>
      </c>
      <c r="D74" s="8" t="n">
        <v>214.1</v>
      </c>
    </row>
    <row r="75" spans="1:4">
      <c r="A75" s="4" t="s">
        <v>475</v>
      </c>
      <c r="C75" s="8" t="n">
        <v>0.7</v>
      </c>
      <c r="D75" s="8" t="n">
        <v>2.2</v>
      </c>
    </row>
    <row r="76" spans="1:4">
      <c r="A76" s="4" t="s">
        <v>476</v>
      </c>
      <c r="C76" s="8" t="n">
        <v>-24.9</v>
      </c>
      <c r="D76" s="8" t="n">
        <v>-32.4</v>
      </c>
    </row>
    <row r="77" spans="1:4">
      <c r="A77" s="4" t="s">
        <v>84</v>
      </c>
      <c r="C77" s="8" t="n">
        <v>-24.2</v>
      </c>
      <c r="D77" s="8" t="n">
        <v>-30.2</v>
      </c>
    </row>
    <row r="78" spans="1:4">
      <c r="A78" s="4" t="s">
        <v>477</v>
      </c>
      <c r="C78" s="8" t="n">
        <v>-120.2</v>
      </c>
      <c r="D78" s="8" t="n">
        <v>183.9</v>
      </c>
    </row>
    <row r="79" spans="1:4">
      <c r="A79" s="4" t="s">
        <v>478</v>
      </c>
      <c r="C79" s="8" t="n">
        <v>-45.9</v>
      </c>
      <c r="D79" s="8" t="n">
        <v>76.8</v>
      </c>
    </row>
    <row r="80" spans="1:4">
      <c r="A80" s="4" t="s">
        <v>479</v>
      </c>
      <c r="C80" s="8" t="n">
        <v>-74.3</v>
      </c>
      <c r="D80" s="8" t="n">
        <v>107.1</v>
      </c>
    </row>
    <row r="81" spans="1:4">
      <c r="A81" s="4" t="s">
        <v>480</v>
      </c>
      <c r="C81" s="5" t="n">
        <v>0</v>
      </c>
      <c r="D81" s="5" t="n">
        <v>0</v>
      </c>
    </row>
    <row r="82" spans="1:4">
      <c r="A82" s="4" t="s">
        <v>87</v>
      </c>
      <c r="C82" s="8" t="n">
        <v>-74.3</v>
      </c>
      <c r="D82" s="8" t="n">
        <v>107.1</v>
      </c>
    </row>
    <row r="83" spans="1:4">
      <c r="A83" s="4" t="s">
        <v>88</v>
      </c>
      <c r="C83" s="5" t="n">
        <v>0</v>
      </c>
      <c r="D83" s="5" t="n">
        <v>0</v>
      </c>
    </row>
    <row r="84" spans="1:4">
      <c r="A84" s="4" t="s">
        <v>89</v>
      </c>
      <c r="C84" s="8" t="n">
        <v>-74.3</v>
      </c>
      <c r="D84" s="8" t="n">
        <v>107.1</v>
      </c>
    </row>
    <row r="85" spans="1:4">
      <c r="A85" s="4" t="s">
        <v>117</v>
      </c>
      <c r="C85" s="5" t="n">
        <v>0</v>
      </c>
      <c r="D85" s="5" t="n">
        <v>0</v>
      </c>
    </row>
    <row r="86" spans="1:4">
      <c r="A86" s="4" t="s">
        <v>105</v>
      </c>
      <c r="C86" s="8" t="n">
        <v>-74.3</v>
      </c>
      <c r="D86" s="8" t="n">
        <v>107.1</v>
      </c>
    </row>
    <row r="87" spans="1:4">
      <c r="A87" s="4" t="s">
        <v>471</v>
      </c>
    </row>
    <row r="88" spans="1:4">
      <c r="A88" s="3" t="s">
        <v>461</v>
      </c>
    </row>
    <row r="89" spans="1:4">
      <c r="A89" s="4" t="s">
        <v>75</v>
      </c>
      <c r="C89" s="5" t="n">
        <v>659</v>
      </c>
      <c r="D89" s="8" t="n">
        <v>625.7</v>
      </c>
    </row>
    <row r="90" spans="1:4">
      <c r="A90" s="4" t="s">
        <v>474</v>
      </c>
      <c r="C90" s="8" t="n">
        <v>634.6</v>
      </c>
      <c r="D90" s="8" t="n">
        <v>580.6</v>
      </c>
    </row>
    <row r="91" spans="1:4">
      <c r="A91" s="4" t="s">
        <v>80</v>
      </c>
      <c r="C91" s="8" t="n">
        <v>24.4</v>
      </c>
      <c r="D91" s="8" t="n">
        <v>45.1</v>
      </c>
    </row>
    <row r="92" spans="1:4">
      <c r="A92" s="4" t="s">
        <v>475</v>
      </c>
      <c r="C92" s="8" t="n">
        <v>-1.9</v>
      </c>
      <c r="D92" s="8" t="n">
        <v>0.5</v>
      </c>
    </row>
    <row r="93" spans="1:4">
      <c r="A93" s="4" t="s">
        <v>476</v>
      </c>
      <c r="C93" s="5" t="n">
        <v>0</v>
      </c>
      <c r="D93" s="5" t="n">
        <v>0</v>
      </c>
    </row>
    <row r="94" spans="1:4">
      <c r="A94" s="4" t="s">
        <v>84</v>
      </c>
      <c r="C94" s="8" t="n">
        <v>-1.9</v>
      </c>
      <c r="D94" s="8" t="n">
        <v>0.5</v>
      </c>
    </row>
    <row r="95" spans="1:4">
      <c r="A95" s="4" t="s">
        <v>477</v>
      </c>
      <c r="C95" s="8" t="n">
        <v>22.5</v>
      </c>
      <c r="D95" s="8" t="n">
        <v>45.6</v>
      </c>
    </row>
    <row r="96" spans="1:4">
      <c r="A96" s="4" t="s">
        <v>478</v>
      </c>
      <c r="C96" s="8" t="n">
        <v>-6.5</v>
      </c>
      <c r="D96" s="8" t="n">
        <v>-5.7</v>
      </c>
    </row>
    <row r="97" spans="1:4">
      <c r="A97" s="4" t="s">
        <v>479</v>
      </c>
      <c r="C97" s="5" t="n">
        <v>29</v>
      </c>
      <c r="D97" s="8" t="n">
        <v>51.3</v>
      </c>
    </row>
    <row r="98" spans="1:4">
      <c r="A98" s="4" t="s">
        <v>480</v>
      </c>
      <c r="C98" s="5" t="n">
        <v>0</v>
      </c>
      <c r="D98" s="5" t="n">
        <v>0</v>
      </c>
    </row>
    <row r="99" spans="1:4">
      <c r="A99" s="4" t="s">
        <v>87</v>
      </c>
      <c r="C99" s="5" t="n">
        <v>29</v>
      </c>
      <c r="D99" s="8" t="n">
        <v>51.3</v>
      </c>
    </row>
    <row r="100" spans="1:4">
      <c r="A100" s="4" t="s">
        <v>88</v>
      </c>
      <c r="C100" s="5" t="n">
        <v>4</v>
      </c>
      <c r="D100" s="8" t="n">
        <v>6.1</v>
      </c>
    </row>
    <row r="101" spans="1:4">
      <c r="A101" s="4" t="s">
        <v>89</v>
      </c>
      <c r="C101" s="5" t="n">
        <v>25</v>
      </c>
      <c r="D101" s="8" t="n">
        <v>45.2</v>
      </c>
    </row>
    <row r="102" spans="1:4">
      <c r="A102" s="4" t="s">
        <v>117</v>
      </c>
      <c r="C102" s="8" t="n">
        <v>1.2</v>
      </c>
      <c r="D102" s="8" t="n">
        <v>6.3</v>
      </c>
    </row>
    <row r="103" spans="1:4">
      <c r="A103" s="4" t="s">
        <v>105</v>
      </c>
      <c r="C103" s="8" t="n">
        <v>26.2</v>
      </c>
      <c r="D103" s="8" t="n">
        <v>51.5</v>
      </c>
    </row>
    <row r="104" spans="1:4">
      <c r="A104" s="4" t="s">
        <v>472</v>
      </c>
    </row>
    <row r="105" spans="1:4">
      <c r="A105" s="3" t="s">
        <v>461</v>
      </c>
    </row>
    <row r="106" spans="1:4">
      <c r="A106" s="4" t="s">
        <v>75</v>
      </c>
      <c r="C106" s="8" t="n">
        <v>-1094.2</v>
      </c>
      <c r="D106" s="8" t="n">
        <v>-977.6</v>
      </c>
    </row>
    <row r="107" spans="1:4">
      <c r="A107" s="4" t="s">
        <v>474</v>
      </c>
      <c r="C107" s="8" t="n">
        <v>-1094.2</v>
      </c>
      <c r="D107" s="8" t="n">
        <v>-977.6</v>
      </c>
    </row>
    <row r="108" spans="1:4">
      <c r="A108" s="4" t="s">
        <v>80</v>
      </c>
      <c r="C108" s="5" t="n">
        <v>0</v>
      </c>
      <c r="D108" s="5" t="n">
        <v>0</v>
      </c>
    </row>
    <row r="109" spans="1:4">
      <c r="A109" s="4" t="s">
        <v>475</v>
      </c>
      <c r="C109" s="5" t="n">
        <v>0</v>
      </c>
      <c r="D109" s="5" t="n">
        <v>0</v>
      </c>
    </row>
    <row r="110" spans="1:4">
      <c r="A110" s="4" t="s">
        <v>476</v>
      </c>
      <c r="C110" s="5" t="n">
        <v>0</v>
      </c>
      <c r="D110" s="5" t="n">
        <v>0</v>
      </c>
    </row>
    <row r="111" spans="1:4">
      <c r="A111" s="4" t="s">
        <v>84</v>
      </c>
      <c r="C111" s="5" t="n">
        <v>0</v>
      </c>
      <c r="D111" s="5" t="n">
        <v>0</v>
      </c>
    </row>
    <row r="112" spans="1:4">
      <c r="A112" s="4" t="s">
        <v>477</v>
      </c>
      <c r="C112" s="5" t="n">
        <v>0</v>
      </c>
      <c r="D112" s="5" t="n">
        <v>0</v>
      </c>
    </row>
    <row r="113" spans="1:4">
      <c r="A113" s="4" t="s">
        <v>478</v>
      </c>
      <c r="C113" s="5" t="n">
        <v>0</v>
      </c>
      <c r="D113" s="5" t="n">
        <v>0</v>
      </c>
    </row>
    <row r="114" spans="1:4">
      <c r="A114" s="4" t="s">
        <v>479</v>
      </c>
      <c r="C114" s="5" t="n">
        <v>0</v>
      </c>
      <c r="D114" s="5" t="n">
        <v>0</v>
      </c>
    </row>
    <row r="115" spans="1:4">
      <c r="A115" s="4" t="s">
        <v>480</v>
      </c>
      <c r="C115" s="5" t="n">
        <v>-544</v>
      </c>
      <c r="D115" s="8" t="n">
        <v>-699.9</v>
      </c>
    </row>
    <row r="116" spans="1:4">
      <c r="A116" s="4" t="s">
        <v>87</v>
      </c>
      <c r="C116" s="5" t="n">
        <v>-544</v>
      </c>
      <c r="D116" s="8" t="n">
        <v>-699.9</v>
      </c>
    </row>
    <row r="117" spans="1:4">
      <c r="A117" s="4" t="s">
        <v>88</v>
      </c>
      <c r="C117" s="5" t="n">
        <v>0</v>
      </c>
      <c r="D117" s="5" t="n">
        <v>0</v>
      </c>
    </row>
    <row r="118" spans="1:4">
      <c r="A118" s="4" t="s">
        <v>89</v>
      </c>
      <c r="C118" s="5" t="n">
        <v>-544</v>
      </c>
      <c r="D118" s="8" t="n">
        <v>-699.9</v>
      </c>
    </row>
    <row r="119" spans="1:4">
      <c r="A119" s="4" t="s">
        <v>117</v>
      </c>
      <c r="C119" s="8" t="n">
        <v>-2.4</v>
      </c>
      <c r="D119" s="8" t="n">
        <v>-12.6</v>
      </c>
    </row>
    <row r="120" spans="1:4">
      <c r="A120" s="4" t="s">
        <v>105</v>
      </c>
      <c r="C120" s="7" t="n">
        <v>-546.4</v>
      </c>
      <c r="D120" s="7" t="n">
        <v>-712.5</v>
      </c>
    </row>
    <row r="121" spans="1:4"/>
    <row r="122" spans="1:4">
      <c r="A122" s="4" t="s">
        <v>76</v>
      </c>
      <c r="B122" s="4" t="s">
        <v>96</v>
      </c>
    </row>
  </sheetData>
  <mergeCells count="4">
    <mergeCell ref="A1:B2"/>
    <mergeCell ref="C1:D1"/>
    <mergeCell ref="A121:C121"/>
    <mergeCell ref="B122:C1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4</v>
      </c>
      <c r="C2" s="2" t="s">
        <v>73</v>
      </c>
    </row>
    <row r="3" spans="1:3">
      <c r="A3" s="3" t="s">
        <v>461</v>
      </c>
    </row>
    <row r="4" spans="1:3">
      <c r="A4" s="4" t="s">
        <v>482</v>
      </c>
      <c r="B4" s="7" t="n">
        <v>1000.4</v>
      </c>
      <c r="C4" s="7" t="n">
        <v>751.2</v>
      </c>
    </row>
    <row r="5" spans="1:3">
      <c r="A5" s="3" t="s">
        <v>136</v>
      </c>
    </row>
    <row r="6" spans="1:3">
      <c r="A6" s="4" t="s">
        <v>137</v>
      </c>
      <c r="B6" s="8" t="n">
        <v>-45.8</v>
      </c>
      <c r="C6" s="8" t="n">
        <v>-82.59999999999999</v>
      </c>
    </row>
    <row r="7" spans="1:3">
      <c r="A7" s="4" t="s">
        <v>130</v>
      </c>
      <c r="B7" s="8" t="n">
        <v>-2.3</v>
      </c>
      <c r="C7" s="8" t="n">
        <v>2.8</v>
      </c>
    </row>
    <row r="8" spans="1:3">
      <c r="A8" s="4" t="s">
        <v>138</v>
      </c>
      <c r="B8" s="8" t="n">
        <v>-48.1</v>
      </c>
      <c r="C8" s="8" t="n">
        <v>-79.8</v>
      </c>
    </row>
    <row r="9" spans="1:3">
      <c r="A9" s="3" t="s">
        <v>139</v>
      </c>
    </row>
    <row r="10" spans="1:3">
      <c r="A10" s="4" t="s">
        <v>118</v>
      </c>
      <c r="B10" s="8" t="n">
        <v>-837.4</v>
      </c>
      <c r="C10" s="8" t="n">
        <v>-3109.2</v>
      </c>
    </row>
    <row r="11" spans="1:3">
      <c r="A11" s="4" t="s">
        <v>140</v>
      </c>
      <c r="B11" s="8" t="n">
        <v>-37.5</v>
      </c>
      <c r="C11" s="8" t="n">
        <v>-972.2</v>
      </c>
    </row>
    <row r="12" spans="1:3">
      <c r="A12" s="4" t="s">
        <v>141</v>
      </c>
      <c r="B12" s="8" t="n">
        <v>14.5</v>
      </c>
      <c r="C12" s="8" t="n">
        <v>11.1</v>
      </c>
    </row>
    <row r="13" spans="1:3">
      <c r="A13" s="4" t="s">
        <v>142</v>
      </c>
      <c r="B13" s="5" t="n">
        <v>0</v>
      </c>
      <c r="C13" s="5" t="n">
        <v>1991</v>
      </c>
    </row>
    <row r="14" spans="1:3">
      <c r="A14" s="4" t="s">
        <v>143</v>
      </c>
      <c r="B14" s="5" t="n">
        <v>0</v>
      </c>
      <c r="C14" s="8" t="n">
        <v>8.199999999999999</v>
      </c>
    </row>
    <row r="15" spans="1:3">
      <c r="A15" s="4" t="s">
        <v>130</v>
      </c>
      <c r="B15" s="8" t="n">
        <v>-6.1</v>
      </c>
      <c r="C15" s="8" t="n">
        <v>-19.3</v>
      </c>
    </row>
    <row r="16" spans="1:3">
      <c r="A16" s="4" t="s">
        <v>483</v>
      </c>
      <c r="B16" s="5" t="n">
        <v>0</v>
      </c>
      <c r="C16" s="5" t="n">
        <v>0</v>
      </c>
    </row>
    <row r="17" spans="1:3">
      <c r="A17" s="4" t="s">
        <v>144</v>
      </c>
      <c r="B17" s="8" t="n">
        <v>-866.5</v>
      </c>
      <c r="C17" s="8" t="n">
        <v>-2090.4</v>
      </c>
    </row>
    <row r="18" spans="1:3">
      <c r="A18" s="4" t="s">
        <v>145</v>
      </c>
      <c r="B18" s="8" t="n">
        <v>0.8</v>
      </c>
      <c r="C18" s="8" t="n">
        <v>3.8</v>
      </c>
    </row>
    <row r="19" spans="1:3">
      <c r="A19" s="4" t="s">
        <v>146</v>
      </c>
      <c r="B19" s="8" t="n">
        <v>86.59999999999999</v>
      </c>
      <c r="C19" s="8" t="n">
        <v>-1415.2</v>
      </c>
    </row>
    <row r="20" spans="1:3">
      <c r="A20" s="4" t="s">
        <v>147</v>
      </c>
      <c r="B20" s="8" t="n">
        <v>3077.2</v>
      </c>
      <c r="C20" s="8" t="n">
        <v>3186.3</v>
      </c>
    </row>
    <row r="21" spans="1:3">
      <c r="A21" s="4" t="s">
        <v>148</v>
      </c>
      <c r="B21" s="8" t="n">
        <v>3163.8</v>
      </c>
      <c r="C21" s="8" t="n">
        <v>1771.1</v>
      </c>
    </row>
    <row r="22" spans="1:3">
      <c r="A22" s="4" t="s">
        <v>467</v>
      </c>
    </row>
    <row r="23" spans="1:3">
      <c r="A23" s="3" t="s">
        <v>461</v>
      </c>
    </row>
    <row r="24" spans="1:3">
      <c r="A24" s="4" t="s">
        <v>482</v>
      </c>
      <c r="B24" s="8" t="n">
        <v>-79.5</v>
      </c>
      <c r="C24" s="5" t="n">
        <v>14</v>
      </c>
    </row>
    <row r="25" spans="1:3">
      <c r="A25" s="3" t="s">
        <v>136</v>
      </c>
    </row>
    <row r="26" spans="1:3">
      <c r="A26" s="4" t="s">
        <v>137</v>
      </c>
      <c r="B26" s="5" t="n">
        <v>0</v>
      </c>
      <c r="C26" s="5" t="n">
        <v>0</v>
      </c>
    </row>
    <row r="27" spans="1:3">
      <c r="A27" s="4" t="s">
        <v>130</v>
      </c>
      <c r="B27" s="5" t="n">
        <v>0</v>
      </c>
      <c r="C27" s="5" t="n">
        <v>0</v>
      </c>
    </row>
    <row r="28" spans="1:3">
      <c r="A28" s="4" t="s">
        <v>138</v>
      </c>
      <c r="B28" s="5" t="n">
        <v>0</v>
      </c>
      <c r="C28" s="5" t="n">
        <v>0</v>
      </c>
    </row>
    <row r="29" spans="1:3">
      <c r="A29" s="3" t="s">
        <v>139</v>
      </c>
    </row>
    <row r="30" spans="1:3">
      <c r="A30" s="4" t="s">
        <v>118</v>
      </c>
      <c r="B30" s="8" t="n">
        <v>-837.4</v>
      </c>
      <c r="C30" s="8" t="n">
        <v>-3109.2</v>
      </c>
    </row>
    <row r="31" spans="1:3">
      <c r="A31" s="4" t="s">
        <v>140</v>
      </c>
      <c r="B31" s="8" t="n">
        <v>-37.5</v>
      </c>
      <c r="C31" s="8" t="n">
        <v>-37.5</v>
      </c>
    </row>
    <row r="32" spans="1:3">
      <c r="A32" s="4" t="s">
        <v>141</v>
      </c>
      <c r="B32" s="8" t="n">
        <v>14.5</v>
      </c>
      <c r="C32" s="8" t="n">
        <v>11.1</v>
      </c>
    </row>
    <row r="33" spans="1:3">
      <c r="A33" s="4" t="s">
        <v>142</v>
      </c>
      <c r="C33" s="5" t="n">
        <v>1991</v>
      </c>
    </row>
    <row r="34" spans="1:3">
      <c r="A34" s="4" t="s">
        <v>143</v>
      </c>
      <c r="C34" s="5" t="n">
        <v>0</v>
      </c>
    </row>
    <row r="35" spans="1:3">
      <c r="A35" s="4" t="s">
        <v>130</v>
      </c>
      <c r="B35" s="5" t="n">
        <v>0</v>
      </c>
      <c r="C35" s="5" t="n">
        <v>-13</v>
      </c>
    </row>
    <row r="36" spans="1:3">
      <c r="A36" s="4" t="s">
        <v>483</v>
      </c>
      <c r="B36" s="8" t="n">
        <v>1767.2</v>
      </c>
      <c r="C36" s="8" t="n">
        <v>1143.6</v>
      </c>
    </row>
    <row r="37" spans="1:3">
      <c r="A37" s="4" t="s">
        <v>144</v>
      </c>
      <c r="B37" s="8" t="n">
        <v>906.8</v>
      </c>
      <c r="C37" s="5" t="n">
        <v>-14</v>
      </c>
    </row>
    <row r="38" spans="1:3">
      <c r="A38" s="4" t="s">
        <v>145</v>
      </c>
      <c r="B38" s="5" t="n">
        <v>0</v>
      </c>
      <c r="C38" s="5" t="n">
        <v>0</v>
      </c>
    </row>
    <row r="39" spans="1:3">
      <c r="A39" s="4" t="s">
        <v>146</v>
      </c>
      <c r="B39" s="8" t="n">
        <v>827.3</v>
      </c>
      <c r="C39" s="5" t="n">
        <v>0</v>
      </c>
    </row>
    <row r="40" spans="1:3">
      <c r="A40" s="4" t="s">
        <v>147</v>
      </c>
      <c r="B40" s="8" t="n">
        <v>583.5</v>
      </c>
      <c r="C40" s="5" t="n">
        <v>0</v>
      </c>
    </row>
    <row r="41" spans="1:3">
      <c r="A41" s="4" t="s">
        <v>148</v>
      </c>
      <c r="B41" s="8" t="n">
        <v>1410.8</v>
      </c>
      <c r="C41" s="5" t="n">
        <v>0</v>
      </c>
    </row>
    <row r="42" spans="1:3">
      <c r="A42" s="4" t="s">
        <v>468</v>
      </c>
    </row>
    <row r="43" spans="1:3">
      <c r="A43" s="3" t="s">
        <v>461</v>
      </c>
    </row>
    <row r="44" spans="1:3">
      <c r="A44" s="4" t="s">
        <v>482</v>
      </c>
      <c r="B44" s="8" t="n">
        <v>725.1</v>
      </c>
      <c r="C44" s="8" t="n">
        <v>473.8</v>
      </c>
    </row>
    <row r="45" spans="1:3">
      <c r="A45" s="3" t="s">
        <v>136</v>
      </c>
    </row>
    <row r="46" spans="1:3">
      <c r="A46" s="4" t="s">
        <v>137</v>
      </c>
      <c r="B46" s="8" t="n">
        <v>-32.6</v>
      </c>
      <c r="C46" s="8" t="n">
        <v>-60.6</v>
      </c>
    </row>
    <row r="47" spans="1:3">
      <c r="A47" s="4" t="s">
        <v>130</v>
      </c>
      <c r="B47" s="8" t="n">
        <v>-4.1</v>
      </c>
      <c r="C47" s="8" t="n">
        <v>2.3</v>
      </c>
    </row>
    <row r="48" spans="1:3">
      <c r="A48" s="4" t="s">
        <v>138</v>
      </c>
      <c r="B48" s="8" t="n">
        <v>-36.7</v>
      </c>
      <c r="C48" s="8" t="n">
        <v>-58.3</v>
      </c>
    </row>
    <row r="49" spans="1:3">
      <c r="A49" s="3" t="s">
        <v>139</v>
      </c>
    </row>
    <row r="50" spans="1:3">
      <c r="A50" s="4" t="s">
        <v>118</v>
      </c>
      <c r="B50" s="5" t="n">
        <v>0</v>
      </c>
      <c r="C50" s="5" t="n">
        <v>0</v>
      </c>
    </row>
    <row r="51" spans="1:3">
      <c r="A51" s="4" t="s">
        <v>140</v>
      </c>
      <c r="B51" s="5" t="n">
        <v>0</v>
      </c>
      <c r="C51" s="8" t="n">
        <v>-934.7</v>
      </c>
    </row>
    <row r="52" spans="1:3">
      <c r="A52" s="4" t="s">
        <v>141</v>
      </c>
      <c r="B52" s="5" t="n">
        <v>0</v>
      </c>
      <c r="C52" s="5" t="n">
        <v>0</v>
      </c>
    </row>
    <row r="53" spans="1:3">
      <c r="A53" s="4" t="s">
        <v>142</v>
      </c>
      <c r="C53" s="5" t="n">
        <v>0</v>
      </c>
    </row>
    <row r="54" spans="1:3">
      <c r="A54" s="4" t="s">
        <v>143</v>
      </c>
      <c r="C54" s="8" t="n">
        <v>6.1</v>
      </c>
    </row>
    <row r="55" spans="1:3">
      <c r="A55" s="4" t="s">
        <v>130</v>
      </c>
      <c r="B55" s="5" t="n">
        <v>0</v>
      </c>
      <c r="C55" s="5" t="n">
        <v>-15</v>
      </c>
    </row>
    <row r="56" spans="1:3">
      <c r="A56" s="4" t="s">
        <v>483</v>
      </c>
      <c r="B56" s="8" t="n">
        <v>-1123.5</v>
      </c>
      <c r="C56" s="8" t="n">
        <v>-303.8</v>
      </c>
    </row>
    <row r="57" spans="1:3">
      <c r="A57" s="4" t="s">
        <v>144</v>
      </c>
      <c r="B57" s="8" t="n">
        <v>-1123.5</v>
      </c>
      <c r="C57" s="8" t="n">
        <v>-1247.4</v>
      </c>
    </row>
    <row r="58" spans="1:3">
      <c r="A58" s="4" t="s">
        <v>145</v>
      </c>
      <c r="B58" s="5" t="n">
        <v>0</v>
      </c>
      <c r="C58" s="5" t="n">
        <v>0</v>
      </c>
    </row>
    <row r="59" spans="1:3">
      <c r="A59" s="4" t="s">
        <v>146</v>
      </c>
      <c r="B59" s="8" t="n">
        <v>-435.1</v>
      </c>
      <c r="C59" s="8" t="n">
        <v>-831.9</v>
      </c>
    </row>
    <row r="60" spans="1:3">
      <c r="A60" s="4" t="s">
        <v>147</v>
      </c>
      <c r="B60" s="8" t="n">
        <v>1234.2</v>
      </c>
      <c r="C60" s="8" t="n">
        <v>1957.3</v>
      </c>
    </row>
    <row r="61" spans="1:3">
      <c r="A61" s="4" t="s">
        <v>148</v>
      </c>
      <c r="B61" s="8" t="n">
        <v>799.1</v>
      </c>
      <c r="C61" s="8" t="n">
        <v>1125.4</v>
      </c>
    </row>
    <row r="62" spans="1:3">
      <c r="A62" s="4" t="s">
        <v>469</v>
      </c>
    </row>
    <row r="63" spans="1:3">
      <c r="A63" s="3" t="s">
        <v>461</v>
      </c>
    </row>
    <row r="64" spans="1:3">
      <c r="A64" s="4" t="s">
        <v>482</v>
      </c>
      <c r="B64" s="8" t="n">
        <v>429.2</v>
      </c>
      <c r="C64" s="8" t="n">
        <v>83.2</v>
      </c>
    </row>
    <row r="65" spans="1:3">
      <c r="A65" s="3" t="s">
        <v>136</v>
      </c>
    </row>
    <row r="66" spans="1:3">
      <c r="A66" s="4" t="s">
        <v>137</v>
      </c>
      <c r="B66" s="5" t="n">
        <v>0</v>
      </c>
      <c r="C66" s="5" t="n">
        <v>0</v>
      </c>
    </row>
    <row r="67" spans="1:3">
      <c r="A67" s="4" t="s">
        <v>130</v>
      </c>
      <c r="B67" s="5" t="n">
        <v>0</v>
      </c>
      <c r="C67" s="5" t="n">
        <v>0</v>
      </c>
    </row>
    <row r="68" spans="1:3">
      <c r="A68" s="4" t="s">
        <v>138</v>
      </c>
      <c r="B68" s="5" t="n">
        <v>0</v>
      </c>
      <c r="C68" s="5" t="n">
        <v>0</v>
      </c>
    </row>
    <row r="69" spans="1:3">
      <c r="A69" s="3" t="s">
        <v>139</v>
      </c>
    </row>
    <row r="70" spans="1:3">
      <c r="A70" s="4" t="s">
        <v>118</v>
      </c>
      <c r="B70" s="5" t="n">
        <v>0</v>
      </c>
      <c r="C70" s="5" t="n">
        <v>0</v>
      </c>
    </row>
    <row r="71" spans="1:3">
      <c r="A71" s="4" t="s">
        <v>140</v>
      </c>
      <c r="B71" s="5" t="n">
        <v>0</v>
      </c>
      <c r="C71" s="5" t="n">
        <v>0</v>
      </c>
    </row>
    <row r="72" spans="1:3">
      <c r="A72" s="4" t="s">
        <v>141</v>
      </c>
      <c r="B72" s="5" t="n">
        <v>0</v>
      </c>
      <c r="C72" s="5" t="n">
        <v>0</v>
      </c>
    </row>
    <row r="73" spans="1:3">
      <c r="A73" s="4" t="s">
        <v>142</v>
      </c>
      <c r="C73" s="5" t="n">
        <v>0</v>
      </c>
    </row>
    <row r="74" spans="1:3">
      <c r="A74" s="4" t="s">
        <v>143</v>
      </c>
      <c r="C74" s="8" t="n">
        <v>2.1</v>
      </c>
    </row>
    <row r="75" spans="1:3">
      <c r="A75" s="4" t="s">
        <v>130</v>
      </c>
      <c r="B75" s="5" t="n">
        <v>0</v>
      </c>
      <c r="C75" s="5" t="n">
        <v>0</v>
      </c>
    </row>
    <row r="76" spans="1:3">
      <c r="A76" s="4" t="s">
        <v>483</v>
      </c>
      <c r="B76" s="8" t="n">
        <v>-433.6</v>
      </c>
      <c r="C76" s="8" t="n">
        <v>-85.8</v>
      </c>
    </row>
    <row r="77" spans="1:3">
      <c r="A77" s="4" t="s">
        <v>144</v>
      </c>
      <c r="B77" s="8" t="n">
        <v>-433.6</v>
      </c>
      <c r="C77" s="8" t="n">
        <v>-83.7</v>
      </c>
    </row>
    <row r="78" spans="1:3">
      <c r="A78" s="4" t="s">
        <v>145</v>
      </c>
      <c r="B78" s="5" t="n">
        <v>0</v>
      </c>
      <c r="C78" s="5" t="n">
        <v>0</v>
      </c>
    </row>
    <row r="79" spans="1:3">
      <c r="A79" s="4" t="s">
        <v>146</v>
      </c>
      <c r="B79" s="8" t="n">
        <v>-4.4</v>
      </c>
      <c r="C79" s="8" t="n">
        <v>-0.5</v>
      </c>
    </row>
    <row r="80" spans="1:3">
      <c r="A80" s="4" t="s">
        <v>147</v>
      </c>
      <c r="B80" s="8" t="n">
        <v>4.4</v>
      </c>
      <c r="C80" s="8" t="n">
        <v>2.9</v>
      </c>
    </row>
    <row r="81" spans="1:3">
      <c r="A81" s="4" t="s">
        <v>148</v>
      </c>
      <c r="B81" s="5" t="n">
        <v>0</v>
      </c>
      <c r="C81" s="8" t="n">
        <v>2.4</v>
      </c>
    </row>
    <row r="82" spans="1:3">
      <c r="A82" s="4" t="s">
        <v>470</v>
      </c>
    </row>
    <row r="83" spans="1:3">
      <c r="A83" s="3" t="s">
        <v>461</v>
      </c>
    </row>
    <row r="84" spans="1:3">
      <c r="A84" s="4" t="s">
        <v>482</v>
      </c>
      <c r="B84" s="8" t="n">
        <v>217.2</v>
      </c>
      <c r="C84" s="8" t="n">
        <v>529.7</v>
      </c>
    </row>
    <row r="85" spans="1:3">
      <c r="A85" s="3" t="s">
        <v>136</v>
      </c>
    </row>
    <row r="86" spans="1:3">
      <c r="A86" s="4" t="s">
        <v>137</v>
      </c>
      <c r="B86" s="8" t="n">
        <v>-11.6</v>
      </c>
      <c r="C86" s="8" t="n">
        <v>-20.8</v>
      </c>
    </row>
    <row r="87" spans="1:3">
      <c r="A87" s="4" t="s">
        <v>130</v>
      </c>
      <c r="B87" s="8" t="n">
        <v>-1.5</v>
      </c>
      <c r="C87" s="5" t="n">
        <v>0</v>
      </c>
    </row>
    <row r="88" spans="1:3">
      <c r="A88" s="4" t="s">
        <v>138</v>
      </c>
      <c r="B88" s="8" t="n">
        <v>-13.1</v>
      </c>
      <c r="C88" s="8" t="n">
        <v>-20.8</v>
      </c>
    </row>
    <row r="89" spans="1:3">
      <c r="A89" s="3" t="s">
        <v>139</v>
      </c>
    </row>
    <row r="90" spans="1:3">
      <c r="A90" s="4" t="s">
        <v>118</v>
      </c>
      <c r="B90" s="5" t="n">
        <v>0</v>
      </c>
      <c r="C90" s="5" t="n">
        <v>0</v>
      </c>
    </row>
    <row r="91" spans="1:3">
      <c r="A91" s="4" t="s">
        <v>140</v>
      </c>
      <c r="B91" s="5" t="n">
        <v>0</v>
      </c>
      <c r="C91" s="5" t="n">
        <v>0</v>
      </c>
    </row>
    <row r="92" spans="1:3">
      <c r="A92" s="4" t="s">
        <v>141</v>
      </c>
      <c r="B92" s="5" t="n">
        <v>0</v>
      </c>
      <c r="C92" s="5" t="n">
        <v>0</v>
      </c>
    </row>
    <row r="93" spans="1:3">
      <c r="A93" s="4" t="s">
        <v>142</v>
      </c>
      <c r="C93" s="5" t="n">
        <v>0</v>
      </c>
    </row>
    <row r="94" spans="1:3">
      <c r="A94" s="4" t="s">
        <v>143</v>
      </c>
      <c r="C94" s="5" t="n">
        <v>0</v>
      </c>
    </row>
    <row r="95" spans="1:3">
      <c r="A95" s="4" t="s">
        <v>130</v>
      </c>
      <c r="B95" s="5" t="n">
        <v>-3</v>
      </c>
      <c r="C95" s="8" t="n">
        <v>-3.2</v>
      </c>
    </row>
    <row r="96" spans="1:3">
      <c r="A96" s="4" t="s">
        <v>483</v>
      </c>
      <c r="B96" s="8" t="n">
        <v>-200.7</v>
      </c>
      <c r="C96" s="8" t="n">
        <v>-508.9</v>
      </c>
    </row>
    <row r="97" spans="1:3">
      <c r="A97" s="4" t="s">
        <v>144</v>
      </c>
      <c r="B97" s="8" t="n">
        <v>-203.7</v>
      </c>
      <c r="C97" s="8" t="n">
        <v>-512.1</v>
      </c>
    </row>
    <row r="98" spans="1:3">
      <c r="A98" s="4" t="s">
        <v>145</v>
      </c>
      <c r="B98" s="5" t="n">
        <v>0</v>
      </c>
      <c r="C98" s="5" t="n">
        <v>0</v>
      </c>
    </row>
    <row r="99" spans="1:3">
      <c r="A99" s="4" t="s">
        <v>146</v>
      </c>
      <c r="B99" s="8" t="n">
        <v>0.4</v>
      </c>
      <c r="C99" s="8" t="n">
        <v>-3.2</v>
      </c>
    </row>
    <row r="100" spans="1:3">
      <c r="A100" s="4" t="s">
        <v>147</v>
      </c>
      <c r="B100" s="8" t="n">
        <v>46.8</v>
      </c>
      <c r="C100" s="8" t="n">
        <v>28.8</v>
      </c>
    </row>
    <row r="101" spans="1:3">
      <c r="A101" s="4" t="s">
        <v>148</v>
      </c>
      <c r="B101" s="8" t="n">
        <v>47.2</v>
      </c>
      <c r="C101" s="8" t="n">
        <v>25.6</v>
      </c>
    </row>
    <row r="102" spans="1:3">
      <c r="A102" s="4" t="s">
        <v>471</v>
      </c>
    </row>
    <row r="103" spans="1:3">
      <c r="A103" s="3" t="s">
        <v>461</v>
      </c>
    </row>
    <row r="104" spans="1:3">
      <c r="A104" s="4" t="s">
        <v>482</v>
      </c>
      <c r="B104" s="8" t="n">
        <v>-263.6</v>
      </c>
      <c r="C104" s="8" t="n">
        <v>-349.5</v>
      </c>
    </row>
    <row r="105" spans="1:3">
      <c r="A105" s="3" t="s">
        <v>136</v>
      </c>
    </row>
    <row r="106" spans="1:3">
      <c r="A106" s="4" t="s">
        <v>137</v>
      </c>
      <c r="B106" s="8" t="n">
        <v>-1.6</v>
      </c>
      <c r="C106" s="8" t="n">
        <v>-1.2</v>
      </c>
    </row>
    <row r="107" spans="1:3">
      <c r="A107" s="4" t="s">
        <v>130</v>
      </c>
      <c r="B107" s="8" t="n">
        <v>3.3</v>
      </c>
      <c r="C107" s="8" t="n">
        <v>0.5</v>
      </c>
    </row>
    <row r="108" spans="1:3">
      <c r="A108" s="4" t="s">
        <v>138</v>
      </c>
      <c r="B108" s="8" t="n">
        <v>1.7</v>
      </c>
      <c r="C108" s="8" t="n">
        <v>-0.7</v>
      </c>
    </row>
    <row r="109" spans="1:3">
      <c r="A109" s="3" t="s">
        <v>139</v>
      </c>
    </row>
    <row r="110" spans="1:3">
      <c r="A110" s="4" t="s">
        <v>118</v>
      </c>
      <c r="B110" s="5" t="n">
        <v>0</v>
      </c>
      <c r="C110" s="5" t="n">
        <v>0</v>
      </c>
    </row>
    <row r="111" spans="1:3">
      <c r="A111" s="4" t="s">
        <v>140</v>
      </c>
      <c r="B111" s="5" t="n">
        <v>0</v>
      </c>
      <c r="C111" s="5" t="n">
        <v>0</v>
      </c>
    </row>
    <row r="112" spans="1:3">
      <c r="A112" s="4" t="s">
        <v>141</v>
      </c>
      <c r="B112" s="5" t="n">
        <v>0</v>
      </c>
      <c r="C112" s="5" t="n">
        <v>0</v>
      </c>
    </row>
    <row r="113" spans="1:3">
      <c r="A113" s="4" t="s">
        <v>142</v>
      </c>
      <c r="C113" s="5" t="n">
        <v>0</v>
      </c>
    </row>
    <row r="114" spans="1:3">
      <c r="A114" s="4" t="s">
        <v>143</v>
      </c>
      <c r="C114" s="5" t="n">
        <v>0</v>
      </c>
    </row>
    <row r="115" spans="1:3">
      <c r="A115" s="4" t="s">
        <v>130</v>
      </c>
      <c r="B115" s="8" t="n">
        <v>-31.1</v>
      </c>
      <c r="C115" s="8" t="n">
        <v>11.9</v>
      </c>
    </row>
    <row r="116" spans="1:3">
      <c r="A116" s="4" t="s">
        <v>483</v>
      </c>
      <c r="B116" s="8" t="n">
        <v>-9.4</v>
      </c>
      <c r="C116" s="8" t="n">
        <v>-245.1</v>
      </c>
    </row>
    <row r="117" spans="1:3">
      <c r="A117" s="4" t="s">
        <v>144</v>
      </c>
      <c r="B117" s="8" t="n">
        <v>-40.5</v>
      </c>
      <c r="C117" s="8" t="n">
        <v>-233.2</v>
      </c>
    </row>
    <row r="118" spans="1:3">
      <c r="A118" s="4" t="s">
        <v>145</v>
      </c>
      <c r="B118" s="8" t="n">
        <v>0.8</v>
      </c>
      <c r="C118" s="8" t="n">
        <v>3.8</v>
      </c>
    </row>
    <row r="119" spans="1:3">
      <c r="A119" s="4" t="s">
        <v>146</v>
      </c>
      <c r="B119" s="8" t="n">
        <v>-301.6</v>
      </c>
      <c r="C119" s="8" t="n">
        <v>-579.6</v>
      </c>
    </row>
    <row r="120" spans="1:3">
      <c r="A120" s="4" t="s">
        <v>147</v>
      </c>
      <c r="B120" s="8" t="n">
        <v>1208.3</v>
      </c>
      <c r="C120" s="8" t="n">
        <v>1197.3</v>
      </c>
    </row>
    <row r="121" spans="1:3">
      <c r="A121" s="4" t="s">
        <v>148</v>
      </c>
      <c r="B121" s="8" t="n">
        <v>906.7</v>
      </c>
      <c r="C121" s="8" t="n">
        <v>617.7</v>
      </c>
    </row>
    <row r="122" spans="1:3">
      <c r="A122" s="4" t="s">
        <v>472</v>
      </c>
    </row>
    <row r="123" spans="1:3">
      <c r="A123" s="3" t="s">
        <v>461</v>
      </c>
    </row>
    <row r="124" spans="1:3">
      <c r="A124" s="4" t="s">
        <v>482</v>
      </c>
      <c r="B124" s="5" t="n">
        <v>-28</v>
      </c>
      <c r="C124" s="5" t="n">
        <v>0</v>
      </c>
    </row>
    <row r="125" spans="1:3">
      <c r="A125" s="3" t="s">
        <v>136</v>
      </c>
    </row>
    <row r="126" spans="1:3">
      <c r="A126" s="4" t="s">
        <v>137</v>
      </c>
      <c r="B126" s="5" t="n">
        <v>0</v>
      </c>
      <c r="C126" s="5" t="n">
        <v>0</v>
      </c>
    </row>
    <row r="127" spans="1:3">
      <c r="A127" s="4" t="s">
        <v>130</v>
      </c>
      <c r="B127" s="5" t="n">
        <v>0</v>
      </c>
      <c r="C127" s="5" t="n">
        <v>0</v>
      </c>
    </row>
    <row r="128" spans="1:3">
      <c r="A128" s="4" t="s">
        <v>138</v>
      </c>
      <c r="B128" s="5" t="n">
        <v>0</v>
      </c>
      <c r="C128" s="5" t="n">
        <v>0</v>
      </c>
    </row>
    <row r="129" spans="1:3">
      <c r="A129" s="3" t="s">
        <v>139</v>
      </c>
    </row>
    <row r="130" spans="1:3">
      <c r="A130" s="4" t="s">
        <v>118</v>
      </c>
      <c r="B130" s="5" t="n">
        <v>0</v>
      </c>
      <c r="C130" s="5" t="n">
        <v>0</v>
      </c>
    </row>
    <row r="131" spans="1:3">
      <c r="A131" s="4" t="s">
        <v>140</v>
      </c>
      <c r="B131" s="5" t="n">
        <v>0</v>
      </c>
      <c r="C131" s="5" t="n">
        <v>0</v>
      </c>
    </row>
    <row r="132" spans="1:3">
      <c r="A132" s="4" t="s">
        <v>141</v>
      </c>
      <c r="B132" s="5" t="n">
        <v>0</v>
      </c>
      <c r="C132" s="5" t="n">
        <v>0</v>
      </c>
    </row>
    <row r="133" spans="1:3">
      <c r="A133" s="4" t="s">
        <v>142</v>
      </c>
      <c r="C133" s="5" t="n">
        <v>0</v>
      </c>
    </row>
    <row r="134" spans="1:3">
      <c r="A134" s="4" t="s">
        <v>143</v>
      </c>
      <c r="C134" s="5" t="n">
        <v>0</v>
      </c>
    </row>
    <row r="135" spans="1:3">
      <c r="A135" s="4" t="s">
        <v>130</v>
      </c>
      <c r="B135" s="5" t="n">
        <v>28</v>
      </c>
      <c r="C135" s="5" t="n">
        <v>0</v>
      </c>
    </row>
    <row r="136" spans="1:3">
      <c r="A136" s="4" t="s">
        <v>483</v>
      </c>
      <c r="B136" s="5" t="n">
        <v>0</v>
      </c>
      <c r="C136" s="5" t="n">
        <v>0</v>
      </c>
    </row>
    <row r="137" spans="1:3">
      <c r="A137" s="4" t="s">
        <v>144</v>
      </c>
      <c r="B137" s="5" t="n">
        <v>28</v>
      </c>
      <c r="C137" s="5" t="n">
        <v>0</v>
      </c>
    </row>
    <row r="138" spans="1:3">
      <c r="A138" s="4" t="s">
        <v>145</v>
      </c>
      <c r="B138" s="5" t="n">
        <v>0</v>
      </c>
      <c r="C138" s="5" t="n">
        <v>0</v>
      </c>
    </row>
    <row r="139" spans="1:3">
      <c r="A139" s="4" t="s">
        <v>146</v>
      </c>
      <c r="B139" s="5" t="n">
        <v>0</v>
      </c>
      <c r="C139" s="5" t="n">
        <v>0</v>
      </c>
    </row>
    <row r="140" spans="1:3">
      <c r="A140" s="4" t="s">
        <v>147</v>
      </c>
      <c r="B140" s="5" t="n">
        <v>0</v>
      </c>
      <c r="C140" s="5" t="n">
        <v>0</v>
      </c>
    </row>
    <row r="141" spans="1:3">
      <c r="A141" s="4" t="s">
        <v>148</v>
      </c>
      <c r="B141" s="9" t="n">
        <v>0</v>
      </c>
      <c r="C141" s="9"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4</v>
      </c>
      <c r="C2" s="2" t="s">
        <v>73</v>
      </c>
    </row>
    <row r="3" spans="1:3">
      <c r="A3" s="3" t="s">
        <v>74</v>
      </c>
    </row>
    <row r="4" spans="1:3">
      <c r="A4" s="4" t="s">
        <v>98</v>
      </c>
      <c r="B4" s="7" t="n">
        <v>2466.3</v>
      </c>
      <c r="C4" s="9" t="n">
        <v>25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4</v>
      </c>
      <c r="C2" s="2" t="s">
        <v>73</v>
      </c>
    </row>
    <row r="3" spans="1:3">
      <c r="A3" s="3" t="s">
        <v>100</v>
      </c>
    </row>
    <row r="4" spans="1:3">
      <c r="A4" s="4" t="s">
        <v>87</v>
      </c>
      <c r="B4" s="7" t="n">
        <v>550.3</v>
      </c>
      <c r="C4" s="7" t="n">
        <v>532.2</v>
      </c>
    </row>
    <row r="5" spans="1:3">
      <c r="A5" s="3" t="s">
        <v>101</v>
      </c>
    </row>
    <row r="6" spans="1:3">
      <c r="A6" s="4" t="s">
        <v>102</v>
      </c>
      <c r="B6" s="8" t="n">
        <v>1.2</v>
      </c>
      <c r="C6" s="8" t="n">
        <v>6.3</v>
      </c>
    </row>
    <row r="7" spans="1:3">
      <c r="A7" s="4" t="s">
        <v>103</v>
      </c>
      <c r="B7" s="8" t="n">
        <v>551.5</v>
      </c>
      <c r="C7" s="8" t="n">
        <v>538.5</v>
      </c>
    </row>
    <row r="8" spans="1:3">
      <c r="A8" s="4" t="s">
        <v>104</v>
      </c>
      <c r="B8" s="5" t="n">
        <v>4</v>
      </c>
      <c r="C8" s="8" t="n">
        <v>6.1</v>
      </c>
    </row>
    <row r="9" spans="1:3">
      <c r="A9" s="4" t="s">
        <v>105</v>
      </c>
      <c r="B9" s="7" t="n">
        <v>547.5</v>
      </c>
      <c r="C9" s="7" t="n">
        <v>53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15"/>
    <col customWidth="1" max="8" min="8" width="25"/>
  </cols>
  <sheetData>
    <row r="1" spans="1:8">
      <c r="A1" s="1" t="s">
        <v>106</v>
      </c>
      <c r="B1" s="2" t="s">
        <v>107</v>
      </c>
      <c r="C1" s="2" t="s">
        <v>108</v>
      </c>
      <c r="D1" s="2" t="s">
        <v>109</v>
      </c>
      <c r="E1" s="2" t="s">
        <v>110</v>
      </c>
      <c r="F1" s="2" t="s">
        <v>111</v>
      </c>
      <c r="G1" s="2" t="s">
        <v>112</v>
      </c>
      <c r="H1" s="2" t="s">
        <v>113</v>
      </c>
    </row>
    <row r="2" spans="1:8">
      <c r="A2" s="4" t="s">
        <v>114</v>
      </c>
      <c r="C2" s="8" t="n">
        <v>857.5</v>
      </c>
    </row>
    <row r="3" spans="1:8">
      <c r="A3" s="4" t="s">
        <v>115</v>
      </c>
      <c r="B3" s="7" t="n">
        <v>16243.8</v>
      </c>
      <c r="C3" s="7" t="n">
        <v>8.6</v>
      </c>
      <c r="D3" s="7" t="n">
        <v>23233.6</v>
      </c>
      <c r="E3" s="7" t="n">
        <v>-12.3</v>
      </c>
      <c r="F3" s="7" t="n">
        <v>11801.2</v>
      </c>
      <c r="G3" s="7" t="n">
        <v>-18795.1</v>
      </c>
      <c r="H3" s="7" t="n">
        <v>7.8</v>
      </c>
    </row>
    <row r="4" spans="1:8">
      <c r="A4" s="3" t="s">
        <v>116</v>
      </c>
    </row>
    <row r="5" spans="1:8">
      <c r="A5" s="4" t="s">
        <v>87</v>
      </c>
      <c r="B5" s="8" t="n">
        <v>550.3</v>
      </c>
      <c r="C5" s="5" t="n">
        <v>0</v>
      </c>
      <c r="D5" s="5" t="n">
        <v>0</v>
      </c>
      <c r="E5" s="5" t="n">
        <v>0</v>
      </c>
      <c r="F5" s="8" t="n">
        <v>546.3</v>
      </c>
      <c r="G5" s="5" t="n">
        <v>0</v>
      </c>
      <c r="H5" s="5" t="n">
        <v>4</v>
      </c>
    </row>
    <row r="6" spans="1:8">
      <c r="A6" s="4" t="s">
        <v>117</v>
      </c>
      <c r="B6" s="8" t="n">
        <v>1.2</v>
      </c>
      <c r="C6" s="5" t="n">
        <v>0</v>
      </c>
      <c r="D6" s="5" t="n">
        <v>0</v>
      </c>
      <c r="E6" s="8" t="n">
        <v>1.2</v>
      </c>
      <c r="F6" s="5" t="n">
        <v>0</v>
      </c>
      <c r="G6" s="5" t="n">
        <v>0</v>
      </c>
      <c r="H6" s="5" t="n">
        <v>0</v>
      </c>
    </row>
    <row r="7" spans="1:8">
      <c r="A7" s="4" t="s">
        <v>118</v>
      </c>
      <c r="B7" s="8" t="n">
        <v>-902.6</v>
      </c>
      <c r="C7" s="9" t="n">
        <v>0</v>
      </c>
      <c r="D7" s="5" t="n">
        <v>0</v>
      </c>
      <c r="E7" s="5" t="n">
        <v>0</v>
      </c>
      <c r="F7" s="5" t="n">
        <v>0</v>
      </c>
      <c r="G7" s="8" t="n">
        <v>-902.6</v>
      </c>
      <c r="H7" s="5" t="n">
        <v>0</v>
      </c>
    </row>
    <row r="8" spans="1:8">
      <c r="A8" s="4" t="s">
        <v>119</v>
      </c>
      <c r="C8" s="8" t="n">
        <v>1.3</v>
      </c>
    </row>
    <row r="9" spans="1:8">
      <c r="A9" s="4" t="s">
        <v>120</v>
      </c>
      <c r="B9" s="8" t="n">
        <v>41.7</v>
      </c>
      <c r="C9" s="9" t="n">
        <v>0</v>
      </c>
      <c r="D9" s="8" t="n">
        <v>41.7</v>
      </c>
      <c r="E9" s="5" t="n">
        <v>0</v>
      </c>
      <c r="F9" s="5" t="n">
        <v>0</v>
      </c>
      <c r="G9" s="5" t="n">
        <v>0</v>
      </c>
      <c r="H9" s="5" t="n">
        <v>0</v>
      </c>
    </row>
    <row r="10" spans="1:8">
      <c r="A10" s="4" t="s">
        <v>121</v>
      </c>
      <c r="B10" s="8" t="n">
        <v>-4.8</v>
      </c>
      <c r="C10" s="9" t="n">
        <v>0</v>
      </c>
      <c r="D10" s="5" t="n">
        <v>0</v>
      </c>
      <c r="E10" s="5" t="n">
        <v>0</v>
      </c>
      <c r="F10" s="5" t="n">
        <v>0</v>
      </c>
      <c r="G10" s="5" t="n">
        <v>0</v>
      </c>
      <c r="H10" s="8" t="n">
        <v>-4.8</v>
      </c>
    </row>
    <row r="11" spans="1:8">
      <c r="A11" s="4" t="s">
        <v>122</v>
      </c>
      <c r="C11" s="8" t="n">
        <v>858.8</v>
      </c>
    </row>
    <row r="12" spans="1:8">
      <c r="A12" s="4" t="s">
        <v>123</v>
      </c>
      <c r="B12" s="7" t="n">
        <v>15929.6</v>
      </c>
      <c r="C12" s="7" t="n">
        <v>8.6</v>
      </c>
      <c r="D12" s="7" t="n">
        <v>23275.3</v>
      </c>
      <c r="E12" s="7" t="n">
        <v>-11.1</v>
      </c>
      <c r="F12" s="7" t="n">
        <v>12347.5</v>
      </c>
      <c r="G12" s="7" t="n">
        <v>-19697.7</v>
      </c>
      <c r="H12" s="9"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4</v>
      </c>
      <c r="C2" s="2" t="s">
        <v>73</v>
      </c>
    </row>
    <row r="3" spans="1:3">
      <c r="A3" s="3" t="s">
        <v>125</v>
      </c>
    </row>
    <row r="4" spans="1:3">
      <c r="A4" s="4" t="s">
        <v>87</v>
      </c>
      <c r="B4" s="7" t="n">
        <v>550.3</v>
      </c>
      <c r="C4" s="7" t="n">
        <v>532.2</v>
      </c>
    </row>
    <row r="5" spans="1:3">
      <c r="A5" s="3" t="s">
        <v>126</v>
      </c>
    </row>
    <row r="6" spans="1:3">
      <c r="A6" s="4" t="s">
        <v>127</v>
      </c>
      <c r="B6" s="8" t="n">
        <v>445.6</v>
      </c>
      <c r="C6" s="8" t="n">
        <v>525.3</v>
      </c>
    </row>
    <row r="7" spans="1:3">
      <c r="A7" s="4" t="s">
        <v>128</v>
      </c>
      <c r="B7" s="8" t="n">
        <v>-53.3</v>
      </c>
      <c r="C7" s="8" t="n">
        <v>-112.8</v>
      </c>
    </row>
    <row r="8" spans="1:3">
      <c r="A8" s="4" t="s">
        <v>129</v>
      </c>
      <c r="B8" s="8" t="n">
        <v>27.1</v>
      </c>
      <c r="C8" s="8" t="n">
        <v>27.9</v>
      </c>
    </row>
    <row r="9" spans="1:3">
      <c r="A9" s="4" t="s">
        <v>130</v>
      </c>
      <c r="B9" s="8" t="n">
        <v>18.6</v>
      </c>
      <c r="C9" s="8" t="n">
        <v>-3.7</v>
      </c>
    </row>
    <row r="10" spans="1:3">
      <c r="A10" s="3" t="s">
        <v>131</v>
      </c>
    </row>
    <row r="11" spans="1:3">
      <c r="A11" s="4" t="s">
        <v>132</v>
      </c>
      <c r="B11" s="8" t="n">
        <v>102.9</v>
      </c>
      <c r="C11" s="8" t="n">
        <v>-45.4</v>
      </c>
    </row>
    <row r="12" spans="1:3">
      <c r="A12" s="4" t="s">
        <v>29</v>
      </c>
      <c r="B12" s="8" t="n">
        <v>203.6</v>
      </c>
      <c r="C12" s="8" t="n">
        <v>289.7</v>
      </c>
    </row>
    <row r="13" spans="1:3">
      <c r="A13" s="4" t="s">
        <v>133</v>
      </c>
      <c r="B13" s="8" t="n">
        <v>29.4</v>
      </c>
      <c r="C13" s="8" t="n">
        <v>-8.1</v>
      </c>
    </row>
    <row r="14" spans="1:3">
      <c r="A14" s="4" t="s">
        <v>38</v>
      </c>
      <c r="B14" s="8" t="n">
        <v>-50.6</v>
      </c>
      <c r="C14" s="8" t="n">
        <v>-441.4</v>
      </c>
    </row>
    <row r="15" spans="1:3">
      <c r="A15" s="4" t="s">
        <v>39</v>
      </c>
      <c r="B15" s="5" t="n">
        <v>-280</v>
      </c>
      <c r="C15" s="5" t="n">
        <v>229</v>
      </c>
    </row>
    <row r="16" spans="1:3">
      <c r="A16" s="4" t="s">
        <v>40</v>
      </c>
      <c r="B16" s="8" t="n">
        <v>-10.5</v>
      </c>
      <c r="C16" s="8" t="n">
        <v>-232.2</v>
      </c>
    </row>
    <row r="17" spans="1:3">
      <c r="A17" s="4" t="s">
        <v>134</v>
      </c>
      <c r="B17" s="8" t="n">
        <v>17.3</v>
      </c>
      <c r="C17" s="8" t="n">
        <v>-9.300000000000001</v>
      </c>
    </row>
    <row r="18" spans="1:3">
      <c r="A18" s="4" t="s">
        <v>135</v>
      </c>
      <c r="B18" s="8" t="n">
        <v>1000.4</v>
      </c>
      <c r="C18" s="8" t="n">
        <v>751.2</v>
      </c>
    </row>
    <row r="19" spans="1:3">
      <c r="A19" s="3" t="s">
        <v>136</v>
      </c>
    </row>
    <row r="20" spans="1:3">
      <c r="A20" s="4" t="s">
        <v>137</v>
      </c>
      <c r="B20" s="8" t="n">
        <v>-45.8</v>
      </c>
      <c r="C20" s="8" t="n">
        <v>-82.59999999999999</v>
      </c>
    </row>
    <row r="21" spans="1:3">
      <c r="A21" s="4" t="s">
        <v>130</v>
      </c>
      <c r="B21" s="8" t="n">
        <v>-2.3</v>
      </c>
      <c r="C21" s="8" t="n">
        <v>2.8</v>
      </c>
    </row>
    <row r="22" spans="1:3">
      <c r="A22" s="4" t="s">
        <v>138</v>
      </c>
      <c r="B22" s="8" t="n">
        <v>-48.1</v>
      </c>
      <c r="C22" s="8" t="n">
        <v>-79.8</v>
      </c>
    </row>
    <row r="23" spans="1:3">
      <c r="A23" s="3" t="s">
        <v>139</v>
      </c>
    </row>
    <row r="24" spans="1:3">
      <c r="A24" s="4" t="s">
        <v>118</v>
      </c>
      <c r="B24" s="8" t="n">
        <v>-837.4</v>
      </c>
      <c r="C24" s="8" t="n">
        <v>-3109.2</v>
      </c>
    </row>
    <row r="25" spans="1:3">
      <c r="A25" s="4" t="s">
        <v>140</v>
      </c>
      <c r="B25" s="8" t="n">
        <v>-37.5</v>
      </c>
      <c r="C25" s="8" t="n">
        <v>-972.2</v>
      </c>
    </row>
    <row r="26" spans="1:3">
      <c r="A26" s="4" t="s">
        <v>141</v>
      </c>
      <c r="B26" s="8" t="n">
        <v>14.5</v>
      </c>
      <c r="C26" s="8" t="n">
        <v>11.1</v>
      </c>
    </row>
    <row r="27" spans="1:3">
      <c r="A27" s="4" t="s">
        <v>142</v>
      </c>
      <c r="B27" s="5" t="n">
        <v>0</v>
      </c>
      <c r="C27" s="5" t="n">
        <v>1991</v>
      </c>
    </row>
    <row r="28" spans="1:3">
      <c r="A28" s="4" t="s">
        <v>143</v>
      </c>
      <c r="B28" s="5" t="n">
        <v>0</v>
      </c>
      <c r="C28" s="8" t="n">
        <v>8.199999999999999</v>
      </c>
    </row>
    <row r="29" spans="1:3">
      <c r="A29" s="4" t="s">
        <v>130</v>
      </c>
      <c r="B29" s="8" t="n">
        <v>-6.1</v>
      </c>
      <c r="C29" s="8" t="n">
        <v>-19.3</v>
      </c>
    </row>
    <row r="30" spans="1:3">
      <c r="A30" s="4" t="s">
        <v>144</v>
      </c>
      <c r="B30" s="8" t="n">
        <v>-866.5</v>
      </c>
      <c r="C30" s="8" t="n">
        <v>-2090.4</v>
      </c>
    </row>
    <row r="31" spans="1:3">
      <c r="A31" s="4" t="s">
        <v>145</v>
      </c>
      <c r="B31" s="8" t="n">
        <v>0.8</v>
      </c>
      <c r="C31" s="8" t="n">
        <v>3.8</v>
      </c>
    </row>
    <row r="32" spans="1:3">
      <c r="A32" s="4" t="s">
        <v>146</v>
      </c>
      <c r="B32" s="8" t="n">
        <v>86.59999999999999</v>
      </c>
      <c r="C32" s="8" t="n">
        <v>-1415.2</v>
      </c>
    </row>
    <row r="33" spans="1:3">
      <c r="A33" s="4" t="s">
        <v>147</v>
      </c>
      <c r="B33" s="8" t="n">
        <v>3077.2</v>
      </c>
      <c r="C33" s="8" t="n">
        <v>3186.3</v>
      </c>
    </row>
    <row r="34" spans="1:3">
      <c r="A34" s="4" t="s">
        <v>148</v>
      </c>
      <c r="B34" s="7" t="n">
        <v>3163.8</v>
      </c>
      <c r="C34" s="7" t="n">
        <v>177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6:10:08Z</dcterms:created>
  <dcterms:modified xmlns:dcterms="http://purl.org/dc/terms/" xmlns:xsi="http://www.w3.org/2001/XMLSchema-instance" xsi:type="dcterms:W3CDTF">2017-04-24T16:10:08Z</dcterms:modified>
</cp:coreProperties>
</file>